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General" sheetId="7" r:id="rId7"/>
    <s:sheet name="Real Estate Investments" sheetId="8" r:id="rId8"/>
    <s:sheet name="Investment in Unconsolidated Jo" sheetId="9" r:id="rId9"/>
    <s:sheet name="Notes Receivable" sheetId="10" r:id="rId10"/>
    <s:sheet name="Debt Obligations" sheetId="11" r:id="rId11"/>
    <s:sheet name="Equity" sheetId="12" r:id="rId12"/>
    <s:sheet name="Commitments and Contingencies" sheetId="13" r:id="rId13"/>
    <s:sheet name="Major Operators" sheetId="14" r:id="rId14"/>
    <s:sheet name="Earnings per Share" sheetId="15" r:id="rId15"/>
    <s:sheet name="Fair Value Measurements" sheetId="16" r:id="rId16"/>
    <s:sheet name="Subsequent Events" sheetId="17" r:id="rId17"/>
    <s:sheet name="General (Policies)" sheetId="18" r:id="rId18"/>
    <s:sheet name="Real Estate Investments (Tables" sheetId="19" r:id="rId19"/>
    <s:sheet name="Notes Receivable (Tables)" sheetId="20" r:id="rId20"/>
    <s:sheet name="Debt Obligations (Tables)" sheetId="21" r:id="rId21"/>
    <s:sheet name="Equity (Tables)" sheetId="22" r:id="rId22"/>
    <s:sheet name="Commitments and Contingencies (" sheetId="23" r:id="rId23"/>
    <s:sheet name="Major Operators (Tables)" sheetId="24" r:id="rId24"/>
    <s:sheet name="Earnings per Share (Tables)" sheetId="25" r:id="rId25"/>
    <s:sheet name="Fair Value Measurements (Tables" sheetId="26" r:id="rId26"/>
    <s:sheet name="General (Details)" sheetId="27" r:id="rId27"/>
    <s:sheet name="Real Estate Investments - Owned" sheetId="28" r:id="rId28"/>
    <s:sheet name="Real Estate Investments - 2016 " sheetId="29" r:id="rId29"/>
    <s:sheet name="Real Estate Investments - Commi" sheetId="30" r:id="rId30"/>
    <s:sheet name="Real Estate Investments - Mortg" sheetId="31" r:id="rId31"/>
    <s:sheet name="Real Estate Investments - 2015 " sheetId="32" r:id="rId32"/>
    <s:sheet name="Investment in Unconsolidated 33" sheetId="33" r:id="rId33"/>
    <s:sheet name="Investment in Unconsolidated 34" sheetId="34" r:id="rId34"/>
    <s:sheet name="Notes Receivable - Components (" sheetId="35" r:id="rId35"/>
    <s:sheet name="Debt Obligations (Details)" sheetId="36" r:id="rId36"/>
    <s:sheet name="Equity - Rollforward (Details)" sheetId="37" r:id="rId37"/>
    <s:sheet name="Equity - Class of Stock Disclos" sheetId="38" r:id="rId38"/>
    <s:sheet name="Equity - Options (Details)" sheetId="39" r:id="rId39"/>
    <s:sheet name="Equity - Restricted Stock (Deta" sheetId="40" r:id="rId40"/>
    <s:sheet name="Commitments and Contingencies -" sheetId="41" r:id="rId41"/>
    <s:sheet name="Commitments and Contingencies42" sheetId="42" r:id="rId42"/>
    <s:sheet name="Major Operators (Details)" sheetId="43" r:id="rId43"/>
    <s:sheet name="Net Income Per Common Share (De" sheetId="44" r:id="rId44"/>
    <s:sheet name="Fair Value Measurements (Detail" sheetId="45" r:id="rId45"/>
    <s:sheet name="Subsequent Events - Real Estate" sheetId="46" r:id="rId46"/>
    <s:sheet name="Subsequent Events - Loan Commit" sheetId="47" r:id="rId47"/>
    <s:sheet name="Subsequent Events - Debt Obliga" sheetId="48" r:id="rId48"/>
    <s:sheet name="Subsequent Events - Equity (Det" sheetId="49" r:id="rId49"/>
  </s:sheets>
  <s:definedNames/>
  <s:calcPr calcId="124519" calcMode="auto" fullCalcOnLoad="1"/>
</s:workbook>
</file>

<file path=xl/sharedStrings.xml><?xml version="1.0" encoding="utf-8"?>
<sst xmlns="http://schemas.openxmlformats.org/spreadsheetml/2006/main" uniqueCount="600">
  <si>
    <t>Document and Entity Information - shares</t>
  </si>
  <si>
    <t>3 Months Ended</t>
  </si>
  <si>
    <t>Mar. 31, 2016</t>
  </si>
  <si>
    <t>Apr. 26, 2016</t>
  </si>
  <si>
    <t>Document and Entity Information</t>
  </si>
  <si>
    <t>Entity Registrant Name</t>
  </si>
  <si>
    <t>LTC PROPERTIE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Real estate investments:</t>
  </si>
  <si>
    <t>Land</t>
  </si>
  <si>
    <t>Buildings and improvements</t>
  </si>
  <si>
    <t>Accumulated depreciation and amortization</t>
  </si>
  <si>
    <t>Real property investments, net</t>
  </si>
  <si>
    <t>Mortgage loans receivable, net of loan loss reserve: 2016-$2,246; 2015-$2,190</t>
  </si>
  <si>
    <t>Real estate investments, net</t>
  </si>
  <si>
    <t>Investment in unconsolidated joint ventures</t>
  </si>
  <si>
    <t>Investments, net</t>
  </si>
  <si>
    <t>Other assets:</t>
  </si>
  <si>
    <t>Cash and cash equivalents</t>
  </si>
  <si>
    <t>Debt issue costs related to bank borrowing</t>
  </si>
  <si>
    <t>Interest receivable</t>
  </si>
  <si>
    <t>Straight-line rent receivable, net of allowance for doubtful accounts: 2016-$861; 2015-$833</t>
  </si>
  <si>
    <t>Prepaid expenses and other assets</t>
  </si>
  <si>
    <t>Notes receivable</t>
  </si>
  <si>
    <t>Total assets</t>
  </si>
  <si>
    <t>LIABILITIES</t>
  </si>
  <si>
    <t>Bank borrowings</t>
  </si>
  <si>
    <t>Senior unsecured notes, net of debt issue costs: 2016-$1,044; 2015-$1,095</t>
  </si>
  <si>
    <t>Accrued interest</t>
  </si>
  <si>
    <t>Accrued incentives and earn-outs</t>
  </si>
  <si>
    <t>Accrued expenses and other liabilities</t>
  </si>
  <si>
    <t>Total liabilities</t>
  </si>
  <si>
    <t>Stockholders' equity:</t>
  </si>
  <si>
    <t>Common stock: $0.01 par value; 60,000 shares authorized; shares issued and outstanding: 2016—37,915; 2015—37,548</t>
  </si>
  <si>
    <t>Capital in excess of par value</t>
  </si>
  <si>
    <t>Cumulative net income</t>
  </si>
  <si>
    <t>Accumulated other comprehensive income</t>
  </si>
  <si>
    <t>Cumulative distributions</t>
  </si>
  <si>
    <t>Total equity</t>
  </si>
  <si>
    <t>Total liabilities and equity</t>
  </si>
  <si>
    <t>CONSOLIDATED BALANCE SHEETS (Parenthetical) - USD ($) $ in Thousands</t>
  </si>
  <si>
    <t>Mortgage loans receivable, loan loss reserve</t>
  </si>
  <si>
    <t>Straight-line rent receivable, allowance for doubtful accounts</t>
  </si>
  <si>
    <t>Debt issue costs, net</t>
  </si>
  <si>
    <t>Common stock, par value (in dollars per share)</t>
  </si>
  <si>
    <t>Common stock, shares authorized</t>
  </si>
  <si>
    <t>Common stock, shares issued</t>
  </si>
  <si>
    <t>Common stock, shares outstanding</t>
  </si>
  <si>
    <t>Senior Unsecured Debt</t>
  </si>
  <si>
    <t>CONSOLIDATED STATEMENTS OF INCOME - USD ($) shares in Thousands, $ in Thousands</t>
  </si>
  <si>
    <t>Mar. 31, 2015</t>
  </si>
  <si>
    <t>Revenues:</t>
  </si>
  <si>
    <t>Rental income</t>
  </si>
  <si>
    <t>Interest income from mortgage loans</t>
  </si>
  <si>
    <t>Interest and other income</t>
  </si>
  <si>
    <t>Total revenues</t>
  </si>
  <si>
    <t>Expenses:</t>
  </si>
  <si>
    <t>Interest expense</t>
  </si>
  <si>
    <t>Depreciation and amortization</t>
  </si>
  <si>
    <t>General and administrative expenses</t>
  </si>
  <si>
    <t>Total expenses</t>
  </si>
  <si>
    <t>Operating income</t>
  </si>
  <si>
    <t>Income from unconsolidated joint ventures</t>
  </si>
  <si>
    <t>Net income</t>
  </si>
  <si>
    <t>Income allocated to participating securities</t>
  </si>
  <si>
    <t>Income allocated to preferred stockholders</t>
  </si>
  <si>
    <t>Net income available to common stockholders</t>
  </si>
  <si>
    <t>Earnings per common share</t>
  </si>
  <si>
    <t>Basic (in dollars per share)</t>
  </si>
  <si>
    <t>Diluted (in dollars per share)</t>
  </si>
  <si>
    <t>Weighted average shares used to calculate earnings per common share</t>
  </si>
  <si>
    <t>Basic (in shares)</t>
  </si>
  <si>
    <t>Diluted (in shares)</t>
  </si>
  <si>
    <t>Dividends declared and paid per common share (in dollars per share)</t>
  </si>
  <si>
    <t>CONSOLIDATED STATEMENTS OF COMPREHENSIVE INCOME - USD ($) $ in Thousands</t>
  </si>
  <si>
    <t>CONSOLIDATED STATEMENTS OF COMPREHENSIVE INCOME</t>
  </si>
  <si>
    <t>Reclassification adjustment (Note 6)</t>
  </si>
  <si>
    <t>Comprehensive income</t>
  </si>
  <si>
    <t>CONSOLIDATED STATEMENTS OF CASH FLOWS - USD ($) $ in Thousands</t>
  </si>
  <si>
    <t>OPERATING ACTIVITIES:</t>
  </si>
  <si>
    <t>Adjustments to reconcile net income to net cash provided by operating activities:</t>
  </si>
  <si>
    <t>Stock-based compensation expense</t>
  </si>
  <si>
    <t>Income distribution from unconsolidated joint ventures</t>
  </si>
  <si>
    <t>Straight-line rental income</t>
  </si>
  <si>
    <t>Amortization of lease incentive</t>
  </si>
  <si>
    <t>Provision for doubtful accounts</t>
  </si>
  <si>
    <t>Non-cash interest related to contingent liabilities</t>
  </si>
  <si>
    <t>Other non-cash items, net</t>
  </si>
  <si>
    <t>Increase in interest receivable</t>
  </si>
  <si>
    <t>Decrease in accrued interest payable</t>
  </si>
  <si>
    <t>Net change in other assets and liabilities</t>
  </si>
  <si>
    <t>Net cash provided by operating activities</t>
  </si>
  <si>
    <t>INVESTING ACTIVITIES:</t>
  </si>
  <si>
    <t>Investment in real estate properties</t>
  </si>
  <si>
    <t>Investment in real estate developments</t>
  </si>
  <si>
    <t>Investment in real estate capital improvements</t>
  </si>
  <si>
    <t>Capitalized interest</t>
  </si>
  <si>
    <t>Proceeds from sale of real estate investments, net</t>
  </si>
  <si>
    <t>Investment in real estate mortgage loans receivable</t>
  </si>
  <si>
    <t>Principal payments received on mortgage loans receivable</t>
  </si>
  <si>
    <t>Payment of working capital reserve</t>
  </si>
  <si>
    <t>Advances under notes receivable</t>
  </si>
  <si>
    <t>Principal payments received on notes receivable</t>
  </si>
  <si>
    <t>Net cash used in investing activities</t>
  </si>
  <si>
    <t>FINANCING ACTIVITIES:</t>
  </si>
  <si>
    <t>Principal payments on senior unsecured notes</t>
  </si>
  <si>
    <t>Proceeds from issuance of common stock, net</t>
  </si>
  <si>
    <t>Distributions paid to stockholders</t>
  </si>
  <si>
    <t>Other</t>
  </si>
  <si>
    <t>Net cash provided by financing activities</t>
  </si>
  <si>
    <t>Increase (decrease) in cash and cash equivalents</t>
  </si>
  <si>
    <t>Cash and cash equivalents, beginning of period</t>
  </si>
  <si>
    <t>Cash and cash equivalents, end of period</t>
  </si>
  <si>
    <t>Supplemental disclosure of cash flow information:</t>
  </si>
  <si>
    <t>Interest paid</t>
  </si>
  <si>
    <t>Mortgage loan receivable applied against purchase price to acquire real estate (Note 2)</t>
  </si>
  <si>
    <t>General</t>
  </si>
  <si>
    <t>1. Genera l
LTC Properties, Inc., a health care real estate investment trust (or REIT), was incorporated on May 12, 1992 in the State of Maryland and commenced operations on August 25, 1992. We invest primarily in senior housing and health care properties through acquisitions, development, mortgage loans and other investments.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 housing and health care properties managed by experienced operators. Our primary senior housing and health care property classifications include skilled nursing centers (or SNF), assisted living communities (or ALF), independent living communities (or ILF), memory care communities (or MC) and combinations thereof.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months ended March 31, 2016 and 2015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New Accounting Pronouncements.
In February 2015, FASB issued ASU No. 2015-02 (or ASU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Early adoption is permitted, including adoption in an interim period. The adoption of this ASU did not have a material impact on our consolidated financial statements.
In February 2016, the FASB issued Accounting Standards Update (or ASU) No. 2016-02 (or ASU 2016-02), Leases (Topic 842) . ASU 2016-02 modifies existing guidance for off-balance sheet treatment of a lessees’ operating leases by requiring lessees to recognize lease assets and lease liabilities. Under ASU 2016-02, lessor accounting is largely unchanged. ASU 2016-02 is effective for fiscal years beginning after December 15, 2018, including interim periods within those fiscal years. Early adoption is permitted. We are currently evaluating the effects of this ASU on our consolidated financial statements.
In March 2016, FASB issued ASU No. 2016-07 (or ASU 2016-07), Investments – Equity Method and Joint Ventures (Topic 323): Simplifying the Transition to the Equity Method of Accounting. ASU 2016-07 eliminates retroactive adjustment of an investment upon an investment qualifying for the equity method of accounting and requires that the equity method investor to adopt the equity method of accounting as of the date the investment becomes qualified for equity method accounting. ASU 2016-07 is effective for fiscal years, and interim periods within those fiscal years, beginning after December 15, 2016. Early adoption is permitted. We are currently evaluating the effects of this ASU on our consolidated financial statements.
In March 2016, FASB issued ASU No. 2016-09 (or ASU 2016-09), Compensation – Stock Compensation (Topic 718): Improvements to Employee Share-Based Payment Accounting. ASU 2016-09 addresses several aspects of the accounting for share-based payment award transactions, including: ( a ) income tax consequences; ( b ) classification of awards as either equity or liabilities; and ( c ) classification on the statement of cash flows. ASU 2016-09 is effective for public companies for fiscal years beginning after December 15, 2016, and interim periods within those fiscal years. Early adoption is permitted. We are currently evaluating the effects of this ASU on our consolidated financial statements.</t>
  </si>
  <si>
    <t>Real Estate Investments</t>
  </si>
  <si>
    <t>2. Real Estate Investments
Assisted living communities, independent living communities, memory care communities and combinations thereof are included in the assisted living property classification (or collectively ALF). Range of care communities (or ROC) property classification consists of properties providing skilled nursing and any combination of assisted living, independent living and/or memory care services.
Any reference to the number of propertie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March 31, 2016 (dollar amounts in thousands) :
Average
Percentage
Number
Number of
Investment
Gross
of
of
SNF
ALF
per
Type of Property
Investments
Investments
Properties (1)
Beds
Units
Bed/Unit
Assisted Living
$
%
—
$
Skilled Nursing
%
—
$
Range of Care
%
$
Under Development (2)
%
—
—
—
—
Other (3)
%
—
—
Totals
$
%
(1)
We own properties in 28 states that are leased to 29 different operators.
(2)
Represents six development projects consisting of four MC communities with a total of 254 units, a 108 -unit independent living community and an 89 -unit combination ALF and MC community.
(3)
Includes one school, three parcels of land held-for-use, and one behavioral health care hospital. The behavioral health care hospital has two skilled nursing beds and 116 medical hospital beds which represents a $78.39 investment per bed.
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
(i)
a specified percentage increase over the prior year’s rent, generally between 2.0% and 3.0%;
(ii)
a calculation based on the Consumer Price Index;
(iii)
as a percentage of facility net patient revenues in excess of base amounts; or
(iv)
specific dollar increases.
Acquisitions and Development: The following table summarizes our investment for the three months ended March 31, 2016 (dollar amounts in thousands) :
Total
Number
Number
Purchase
Transaction
Acquisition
of
of
Type of Property
Price
Costs (1)
Costs
Properties
Beds/Units
Skilled Nursing (2)
$
$
$
(1)
Represents cost associated with our acquisition; however, depending on the accounting treatment of our acquisitions, transaction costs may be capitalized to the properties’ basis and, for our land purchases with forward development commitments, transaction costs are capitalized as part of construction in progress. Additionally, transaction costs in the table above may differ from the acquisition costs included in the general and administrative expenses line item in our consolidated statements of income ($90) due to the timing and recognition of costs associated with pending, completed and terminated transactions.
(2)
We acquired a newly constructed 126 -bed skilled nursing center in Texas. The property was added to an existing master lease agreement at an incremental rate of 8.5% .
Subsequent to March 31, 2016, we purchased two memory care communities in Kansas totaling 120 units for an aggregate purchase price of $25 ,000,000 . Simultaneously with the acquisition, the properties were added to an existing master lease agreement at an initial cash yield of 8 .0 % . Also, we agreed to pay up to $ 550,000 and $ 750,000 for lease inducement and capital improvements, respectively.
Additionally, we acquired a 60 -unit memory care community in Kentucky for $14,250,000 and agreed to provide a contingent lease incentive of up to $ 300,000 upon satisfaction of certain coverage thresholds. The property was added to an existing master lease agreement at an initial incremental yield of 8 .0 % .
A summary of our funding for development and improvement projects for the three months ended March 31, 2016 and 2015 is as follows (in thousands) :
Three months ended March 31, 2016
Three months ended March 31, 2015
Expansion,
Expansion,
Renovation and
Renovation and
Development
Improvements
Development
Improvements
Assisted Living Communities
$
$
$
$
Skilled Nursing Centers
—
$
$
$
$
The following table summarizes the development project completed during the three months ended March 31, 2016 and total amounts funded under the development project (dollar amounts in thousands):
Number
Number
of
Type of
of
Type of Project
Properties
Property
Beds/Units
State
Total Funding
Development
1
ALF
66
Illinois
$
Our construction in progress (or CIP) activity during the three months ended March 31, 2016 for our development, redevelopment, renovation, and expansion projects is as follows (dollar amounts in thousands) :
CIP
CIP
Balance at
Capitalized
Conversions
Balance at
Type of Property
12/31/2015
Funded (1)
Interest
out of CIP
3/31/2016
Skilled nursing
$
$
$
—
$
$
Assisted living
Total
$
$
$
$
$
(1)
Excludes $ 1,165 of funding directly capitalized into building.
During the three months ended March 31, 2016 , we sold a 48 -unit assisted living community located in Florida for $1,750,000 which was previously written down to its estimated sale price in the fourth quarter of 2015.
Mortgage Loans. The following table summarizes our investments in mortgage loans secured by first mortgages at March 31, 2016 (dollar amounts in thousands) :
Percentage
Number
Number
Number of
Investment
Gross
of
of
of
SNF
ALF
per
Type of Property
Investments
Investments
Loans
Properties (1)
Beds (2)
Units (2)
Bed/Unit
Skilled Nursing
$
%
—
$
Assisted Living
%
—
$
Other (3)
%
—
—
—
—
Totals
$
%
(1)
We have investments in properties located in eight states that include mortgages to 11 different operators.
(2)
See Item 2. Properties for discussion of bed/unit count.
(3)
Includes a parcel of land secured under a short-term mortgage loan.
At March 31, 2016 , the mortgage loans had interest rates ranging from 7.3% to 13.9% and maturities ranging from 2016 to 2045. In addition, some loans contain certain guarantees, provide for certain facility fees and generally have 20 -year to 30 -year amortization schedules. The majority of the mortgage loans provide for annual increases in the interest rate based upon a specified increase of 10 to 25 basis points.
During the three months ended March 31, 2016 and 2015 , we received $513,000 and $2,285,000 , respectively, plus accrued interest related to the payoff of three mortgage loans secured by two skilled nursing centers and a range of care community. During the three months ended March 31, 2016 and 2015 , we received $502,000 and $501,000 , respectively, in regularly scheduled principal payments.
A summary of our mortgage loan funding for the three months ended March 31, 2016 and 2015 is as follows (in thousands):
Three months ended March 31,
2016 Funding
2015 Funding
Skilled Nursing Centers
$
$
Subsequent to March 31, 2016, we originated a $12,250,000 mortgage loan secured by a first lien mortgage encumbering two skilled nursing centers in Michigan totaling 216 beds. We funded $7,750,000 at closing, with a commitment to fund $4,500,000 for approved capital improvement projects. The loan has an initial term of 4 years and bears interest at 9.41 %.
Duri ng the quarter ended March 31, 2015, we purchased and equipped a 106 -bed skilled nursing center in Wisconsin f or a total of $13,946,000 by exercising our purchase option under a $10,600,000 mortgage and construction loan. The property was added to an existing master lease at a lease rate equivalent to the interest rate in effect on the loan at the time the purchase option was exercised. Additionally, we paid the lessee a $1,054,000 lease inducement which will be amortized as a yield adjustment over the life of the lease term.</t>
  </si>
  <si>
    <t>Investment in Unconsolidated Joint Ventures</t>
  </si>
  <si>
    <t>3. Investment in Unconsolidated Joint Ventures
During 20 15 , we made a preferred equity investment in an entity (the JV) that owns four properties providing independent, assisted living and memory care services. These properties are located in Arizona. At closing, we provided an initial preferred capital contribution of $20,143,000 and have committed to provide an additional preferred capital contribution of $5,507,000 for a total preferred capital contribution of $25,650,000 . As the preferred member of the JV, we are entitled to receive a 15% preferred return, a portion of which is paid in cash and a portion of which is deferred if the cash flow of the JV is insufficient to pay all of the accrued preferred return. The unpaid accrued preferred return will be accrued to the extent of the common member’s capital account balance in the underlying JV (as determined in accordance with GAAP). As of March 31, 2016, the common member’s capital account was $0 . Therefore, in accordance with GAAP, we did not accrue the deferred portion of the preferred return during the quarter ended March 31, 2016. We continue to evaluate our claim on the estimated net assets of the underlying joint venture quarterly. Any unpaid accrued preferred return, whether recorded or unrecorded by us, is due and payable upon redemption.
The JV is intended to be self-financing and other than our preferred capital contributions, we are not required to provide any direct support and we are not entitled to share in the JV’s earnings or losses. As a result, we believe our maximum exposure to loss due to our investment in the JV would be limited to our preferred capital contributions plus any unpaid accrued preferred return. We have concluded that the JV meets the accounting criteria to be considered as a variable interest entity (or VIE). However, because we do not control the entity, nor do we have any role in the day-to-day management, we are not the primary beneficiary of the JV. Therefore, we account for our JV investment using the equity method. During the three months ended March 31, 2016 , we recognized $ 272,000 in income from our preferred equity investment in the JV. Additionally, during the three months ended March 31, 2016, we received $268,000 from our preferred equity investment in the JV.
Also, during 2015, we originated a $2,900,000 mezzanine loan to develop a 99 -unit combination ALF, MC and ILF community. The loan matures on November 1, 2020 and bears interest at 10% for the first two years escalating to 12% until November 1, 2018 and, 15% thereafter. Interest is deferred for a period ending on the earlier of February 1, 2017 or the effective date of the certificate of occupancy. During this period, the borrower is not required to pay any interest; however, the unpaid deferred interest accrues to the loan principal balance. In addition to the interest payments, the borrower is required to make cash flow participation payments. We have evaluated this acquisition, development and construction (or ADC) arrangement and determined that the characteristics are similar to a jointly-owned investment or partnership, and accordingly, the investment is accounted for as an unconsolidated joint venture under the equity method of accounting instead of loan accounting.</t>
  </si>
  <si>
    <t>Notes Receivable</t>
  </si>
  <si>
    <t>4. Notes Receivable
Notes receivable consists of various loans and line of credit agreements. The following table summarizes our notes receivable activities for the three months ended March 31, 2016 and 2015 (dollar amounts in thousands):
Three months ended March 31,
2016
2015
Advances under notes receivable
$
$
Principal payments received under notes receivable
-
Net increase in notes receivable
$
$
At March 31, 2016 , we had six loans and line of credit agreements with on-going commitments totaling $2,600,000 and weighted average interest rate of 10.0% . As of March 31, 2016 , we have remaining commitments of $2,224,000 under these commitments .</t>
  </si>
  <si>
    <t>Debt Obligations</t>
  </si>
  <si>
    <t>5. Debt Obligations
The following table sets forth information regarding debt obligations by component as of March 31, 2016 and December 31, 2015 ( dollar amounts in thousands):
At March 31, 2016
At December 31, 2015
Applicable
Available
Available
Interest
Outstanding
for
Outstanding
for
Debt Obligations
Rate (1)
Balance
Borrowing
Balance
Borrowing
Bank borrowings (2)
2.13%
$
$
$
$
Senior unsecured notes, net of debt issue costs
4.63%
Total
3.97%
$
$
(1)
Represents weighted average of interest rate as of March 31, 2016 .
(2)
Subsequent to March 31, 2016 , we borrowed an additional $37,000 under our unsecured revolving line of credit. Accordingly, we have $198,000 outstanding under our unsecured revolving line of credit with $402,000 available for borrowing.
Bank Borrowings. We have an Unsecured Credit Agreement that provides for a revolving line of credit up to $600,000,000 . The Unsecured Credit Agreement matures on October 14, 2018 and provides for a one -year extension option at our discretion, subject to customary conditions. Based on our leverage at March 31, 2016 , the facility provides for interest annually at LIBOR plus 150 basis points and an unused commitment fee of 35 basis points. During the three months ended March 31, 2016 and 2015 we borrowed $40,500,000 and $36,500,000 , respectively, under our Unsecured Credit Agreement. At March 31, 2016 , we were in compliance with all covenants.
Subsequent to March 31, 2016, we borrowed an additional $37,000 under our unsecured revolving line of credit. Accordingly, we have $ 198,000 outstanding under our unsecured revolving line of credit with $ 402,000 available for borrowing.
Senior Unsecured Notes. During each of the three months ended March 31, 2016 and 2015 , we paid $4,167,000 in regular scheduled principal payments. Subsequent to March 31, 2016, we locked rate under our Prudential shelf agreement on $37,500,000 senior unsecured notes with an annual fixed rate of 4.15% and anticipate selling the notes to Prudential on or around May 20, 2016. These notes have periodic scheduled principal repayments with a 12 -year final maturity.</t>
  </si>
  <si>
    <t>Equity</t>
  </si>
  <si>
    <t>6. Equity
Equity activity was as follows (in thousands) :
Total
Equity
Balance at December 31, 2015
$
Net income
Proceeds from common stock offering, net of fees and costs
Vesting of stock option and restricted common stock
Reclassification adjustment
Common stock dividends
Other
Balance at March 31, 2016
$
Preferred Stock. As of January 1, 2015, we had 2,000,000 shares of our 8.5% Series C Cumulative Convertible Preferred Stock (or Series C preferred stock) outstanding. Our Series C preferred stock was convertible into 2,000,000 shares of our common stock at $19.25 per share and dividends were payable quarterly. During 2015, the sole holder of our Series C Preferred stock elected to convert all of its preferred shares into 2,000,000 shares of common stock. Accordingly, we had no preferred stock outstanding as of March 31, 2016.
Common Stock. During 2015 , we entered into equity distribution agreements to issue and sell, from time to time, up to $200,000,000 in aggregate offering price of our common shares. Sales of common shares are made by means of ordinary brokers’ transactions, which may include block trades, or transactions that are deemed to be “at the market” offerings. During the three months ended March 31, 2016 , we sold 332,619 shares of common stock for $14,637,000 in net proceeds under our equity distribution agreements. In conjunction with the sale of common stock, we reclassified $310,000 of accumulated costs associated with the equity distribution agreements to additional paid in capital. At March 31, 2016 , we had $185,102,000 available under these agreements. Also, during the three months ended March 31, 2016 and 2015 , we acquired 30,910 shares and 4,609 shares respectively, of common stock held by employees who tendered owned shares to satisfy tax withholding obligations.
Available Shelf Registrations. We had an automatic shelf registration statement which was filed in 2013 and provided us with the capacity to publicly offer up to $800,000,000 in common stock, preferred stock, warrants, debt, depositary shares, or units. At December 31, 2015, we had availability of $575,100,000 under our effective shelf registration.
In advance of the three -year expiration of the automatic shelf registration statement we filed in 2013, we filed a new automatic shelf registration statement with the SEC on January 29, 2016 to provide us with additional capacity to publicly offer an indeterminate amount of common stock, preferred stock, warrants, debt, depositary shares, or units. We may from time to time raise capital under the automatic registration statement we filed in 2016 (until its expiration on January 29, 2019)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Distributions. We declared and paid the following cash dividends (in thousands) :
Three Months Ended
March 31, 2016
March 31, 2015
Declared
Paid
Declared
Paid
Preferred Stock Series C
$
—
$
—
$
$
Common Stock
(1)
(1)
(2)
(2)
Total
$
$
$
$
(1)
Represents $0.18 per share per month for the three months ended March 31, 2016 .
(2)
Represents $0.17 per share per month for the three months ended March 31, 2015.
In April 2016 , we declared a monthly cash dividend of $0.18 per share on our common stock for the months of April , May and June , payable on April 29 , May 31 , and June 30 , 2016, respectively, to stockholders of record on April 21 , May 23 , and June 22 , 2016, respectively.
Accumulated Other Comprehensive Income. At March 31, 2016 and December 31, 2015 , accumulated comprehensive income of $18,000 and $47,000 , respectively, represents the net unrealized holding gains on available-for-sale REMIC Certificates recorded in 2005 when we repurchased the loans in the underlying loan pool. This amount is being amortized to increase interest income over the remaining life of the loans that we repurchased from the REMIC Pool.
Stock-Based Compensation . During 2015, we adopted and our shareholders approved the 2015 Equity Participation Plan (or the 2015 Plan) which replaces the 2008 Equity Participation Plan (or the 2008 Plan). Under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During the three months ended March 31, 2016 and 2015 , no stock options were granted or exercised under the 2015 Plan or 2008 Plan.
At March 31, 2016 , we had 40,001 stock options outstanding of which 35,001 stock options are exercisable . Compensation expense related to the vesting of stock options for each of the three months ended March 31, 2016 and 201 5 , were $4,000 . At March 31, 2016, we had 5,000 unvested stock options. The remaining compensation expense to be recognized related to the future service period of unvested outstanding stock options for 2016 and 2017 is $11,000 and $3,000 , respectively.
During the three months ended March 31, 201 5 , we cancelled 640 shares of restricted stock under the 2008 Plan. During the three months ended March 31, 2016 and 2015 , we granted 65,300 and 65,750 shares of restricted common stock under the 2015 Plan and 2008 Plan, respectively, as follows:
Price per
Year
No. of Shares
Share
Vesting Period
2016
$
ratably over 3 years
2015
$
ratably over 3 years
Compensation expense recognized related to the vesting of restricted common stock for the three months ended March 31, 2016 and 2015 were $986,000 and $978,000 , respectively. At March 31, 2016 , the total number of restricted common shares that are scheduled to vest and remaining compensation expense to be recognized related to the future service period of unvested outstanding restricted common stock are as follows:
Number
Remaining
of
Compensation
Vesting Date
Awards
Expense
2016
$
2017
2018
2019
$</t>
  </si>
  <si>
    <t>Commitments and Contingencies</t>
  </si>
  <si>
    <t>7. Commitments and Contingencies
As part of our acquisitions, we may commit to provide contingent payments to the sellers or lessees, upon the properties achieving certain rent coverage ratios. Typically, when the contingent payments are funded, cash rent will increase by the amount funded multiplied by a rate stipulated in the agreement. If it is deemed probable at acquisition, the contingent payment is recorded as a liability at estimated fair value calculated using a discounted cash flow analysis and accreted to the settlement amount of the estimated payment date. If the contingent payment is an earn-out provided to the seller, the estimated fair value is capitalized to the property’s basis. If the contingent payment is provided to the lessee, the estimated fair value is recorded as a lease incentive (included in the prepaid and other assets line item in our consolidated balance sheets) and is amortized as a yield adjustment over the life of the lease. This fair value measurement is based on significant input not observable in the market and thus represents a Level 3 measurement. The fair value of these contingent payment obligations are evaluated quarterly, based on changes in estimates of future operating results and changes in market discount rates. During the three months ended March 31, 2016 , we recorded non ‑cash interest expense of $149,000 related to these contingent liabilities and the fair value of our contingent payments was $12,572,000 at March 31, 2016.
At March 31, 2016 , we had commitments as follows (in thousands) :
Total
Investment
2016
Commitment
Remaining
Commitment
Funding
Funded
Commitment
Real estate properties (See Note 2)
$
(1)
$
$
$
Accrued incentives and earn-out liabilities
Lease incentives
Mortgage loans (See Note 2)
(1)
Joint venture investments (See Note 3)
—
Notes receivable (See Note 4)
Totals
$
$
$
$
(1)
Represents commitments to purchase land and improvements, if applicable, and to develop, re-develop, renovate or expand senior housing and health care propertie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si>
  <si>
    <t>Major Operators</t>
  </si>
  <si>
    <t>8. Major Operators
We have four operators from each of which we derive approximately 10% or more of our combined rental revenue and interest income from mortgage loans. The following table sets forth information rega rding our major operators as of March 31, 2016 :
Number of
Number of
Percentage of
SNF
ALF
ROC
SNF
ALF
Total
Total
Operator
Centers
Communities
Communities
Beds
Units
Revenue (1)
Assets
Prestige Healthcare (2)
—
%
%
Senior Lifestyle Corporation (2)
—
—
—
%
%
Brookdale Senior Living (3)
—
—
—
%
%
Senior Care Centers (2)
—
—
—
%
%
Totals
%
%
(1)
Includes rental income and interest income from mortgage loans.
(2)
A privately held company.
(3)
A subsidiary of Brookdale Senior Living, Inc.
Our financial position and ability to make distributions may be adversely affected if Prestige Healthcare, Senior Lifestyle Corporation, Brookdale Senior Living, Senior Care Centers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si>
  <si>
    <t>Earnings per Share</t>
  </si>
  <si>
    <t>9. Earnings per Share
The following table sets forth the computation of basic and diluted net income per share ( in thousands, except per share amounts ):
March 31,
2016
2015
Net income
$
$
Less net income allocated to participating securities:
Non-forfeitable dividends on participating securities
Total net income allocated to participating securities
Less net income allocated to preferred stockholders:
Preferred stock dividends
—
Total net income allocated to preferred stockholders
—
Net income available to common stockholders
Effect of dilutive securities:
Convertible preferred securities
—
Total effect of dilutive securities
—
Net income for diluted net income per share
$
$
Shares for basic net income per share
Effect of dilutive securities:
Stock options
Convertible preferred securities
—
Total effect of dilutive securities
Shares for diluted net income per share
Basic net income per share
$
$
Diluted net income per share
$
$</t>
  </si>
  <si>
    <t>Fair Value Measurements</t>
  </si>
  <si>
    <t>10.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March 31, 2016 and December 31, 2015 assuming election of fair value for our financial assets and financial liabilities were as follows ( in thousands ):
At March 31, 2016
At December 31, 2015
Carrying
Fair
Carrying
Fair
Value
Value
Value
Value
Mortgage loans receivable
$
$
(1)
$
$
(1)
Bank borrowings
(2)
(2)
Senior unsecured notes, net of debt issue costs
(3)
(3)
Accrued incentives and earn-outs
(4)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16 and December 31, 2015 was 9.0% and 8.9% , respectively.
(2)
Our bank borrowings bear interest at a variable interest rate. The estimated fair value of our bank borrowings approximated their carrying values at March 31, 2016 and December 31, 2015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16 , the discount rate used to value our future cash outflow of our senior unsecured notes was 4.30% for those maturing before year 2026 and 4.50% for those maturing at or beyond year 2026. At December 31, 2015 , the discount rate used to value our future cash outflow of our senior unsecured notes was 4.35% for those maturing before year 2026 and 4.65% for those maturing at or beyond year 2026.
(4)
Our accrued incentives and earn-outs are classified as Level 3. We estimated the fair value of the contingent earn ‑out payments using a discounted cash flow analysis. The discount rate that we use consists of a risk ‑free U.S. Treasury rate plus a company specific credit spread which we believe is acceptable by willing market participants. At March 31, 2016 and December 31, 2015 , the discount rate used to value our accrued incentives and earn-outs was 6.0% and 6.1% , respectively .</t>
  </si>
  <si>
    <t>Subsequent Events</t>
  </si>
  <si>
    <t>11. Subsequent Events
Subsequent to March 31, 2016 the following events occurred.
Real Estate Investments: We purchased two memory care communities in Kansas totaling 120 units for an aggregate purchase price of $25,000,000 . Simultaneously with the acquisition, the properties were added to an existing master lease agreement at an initial cash yield of 8 .0 % . Also, we agreed to pay up to $550,000 and $750,000 for lease inducement and capital improvements, respectively.
Additionally, we acquired a 60 -unit memory care community in Kentucky for $14,250,000 and agreed to provide a contingent lease incentive of up to $300,000 upon satisfaction of certain coverage thresholds. The property was added to an existing master lease agreement at an initial incremental yield of 8 .0 % .
We also originated a $12,250,000 4 -year term mortgage loan, funding $7,750,000 at closing, with a commitment to fund $4,500,000 . Additionally, we amended an existing loan agreement to increase the remaining commitment from $1,500,000 to $5,500,000 .
Debt Obligations: We borrowed an additional $ 37,000 under our unsecured revolving line of credit. Accordingly, we have $198,000 outstanding under our unsecured revolving line of credit with $ 402,000 available for borrowing. Also, we locked rate under our Prudential shelf agreement on $37,500,000 senior unsecured notes with an annual fixed rate of 4.15% and anticipate selling the notes to Prudential on or around May 20, 2016. These notes have periodic scheduled principal repayments with a 12 -year final maturity.
Equity: We declared a monthly cash dividend of $0.18 per share on our common stock for the months of April, May and June , payable on April 29, May 31, and June 30, 2016, respectively, to stockholders of record on April 21, May 23, and June 22, 2016, respectively.</t>
  </si>
  <si>
    <t>General (Policies)</t>
  </si>
  <si>
    <t>Impact of New Accounting Pronouncement</t>
  </si>
  <si>
    <t>New Accounting Pronouncements.
In February 2015, FASB issued ASU No. 2015-02 (or ASU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Early adoption is permitted, including adoption in an interim period. The adoption of this ASU did not have a material impact on our consolidated financial statements.
In February 2016, the FASB issued Accounting Standards Update (or ASU) No. 2016-02 (or ASU 2016-02), Leases (Topic 842) . ASU 2016-02 modifies existing guidance for off-balance sheet treatment of a lessees’ operating leases by requiring lessees to recognize lease assets and lease liabilities. Under ASU 2016-02, lessor accounting is largely unchanged. ASU 2016-02 is effective for fiscal years beginning after December 15, 2018, including interim periods within those fiscal years. Early adoption is permitted. We are currently evaluating the effects of this ASU on our consolidated financial statements.
In March 2016, FASB issued ASU No. 2016-07 (or ASU 2016-07), Investments – Equity Method and Joint Ventures (Topic 323): Simplifying the Transition to the Equity Method of Accounting. ASU 2016-07 eliminates retroactive adjustment of an investment upon an investment qualifying for the equity method of accounting and requires that the equity method investor to adopt the equity method of accounting as of the date the investment becomes qualified for equity method accounting. ASU 2016-07 is effective for fiscal years, and interim periods within those fiscal years, beginning after December 15, 2016. Early adoption is permitted. We are currently evaluating the effects of this ASU on our consolidated financial statements.
In March 2016, FASB issued ASU No. 2016-09 (or ASU 2016-09), Compensation – Stock Compensation (Topic 718): Improvements to Employee Share-Based Payment Accounting. ASU 2016-09 addresses several aspects of the accounting for share-based payment award transactions, including: ( a ) income tax consequences; ( b ) classification of awards as either equity or liabilities; and ( c ) classification on the statement of cash flows. ASU 2016-09 is effective for public companies for fiscal years beginning after December 15, 2016, and interim periods within those fiscal years. Early adoption is permitted. We are currently evaluating the effects of this ASU on our consolidated financial statements.</t>
  </si>
  <si>
    <t>Real Estate Investments (Tables)</t>
  </si>
  <si>
    <t>Summary of investments in owned properties</t>
  </si>
  <si>
    <t>The following table summarizes our investments in owned properties at March 31, 2016 (dollar amounts in thousands) :
Average
Percentage
Number
Number of
Investment
Gross
of
of
SNF
ALF
per
Type of Property
Investments
Investments
Properties (1)
Beds
Units
Bed/Unit
Assisted Living
$
%
—
$
Skilled Nursing
%
—
$
Range of Care
%
$
Under Development (2)
%
—
—
—
—
Other (3)
%
—
—
Totals
$
%
(1)
We own properties in 28 states that are leased to 29 different operators.
(2)
Represents six development projects consisting of four MC communities with a total of 254 units, a 108 -unit independent living community and an 89 -unit combination ALF and MC community.
(3)
Includes one school, three parcels of land held-for-use, and one behavioral health care hospital. The behavioral health care hospital has two skilled nursing beds and 116 medical hospital beds which represents a $78.39 investment per bed.</t>
  </si>
  <si>
    <t>Summary of investments acquired</t>
  </si>
  <si>
    <t>The following table summarizes our investment for the three months ended March 31, 2016 (dollar amounts in thousands) :
Total
Number
Number
Purchase
Transaction
Acquisition
of
of
Type of Property
Price
Costs (1)
Costs
Properties
Beds/Units
Skilled Nursing (2)
$
$
$
(1)
Represents cost associated with our acquisition; however, depending on the accounting treatment of our acquisitions, transaction costs may be capitalized to the properties’ basis and, for our land purchases with forward development commitments, transaction costs are capitalized as part of construction in progress. Additionally, transaction costs in the table above may differ from the acquisition costs included in the general and administrative expenses line item in our consolidated statements of income ($90) due to the timing and recognition of costs associated with pending, completed and terminated transactions.
(2)
We acquired a newly constructed 126 -bed skilled nursing center in Texas. The property was added to an existing master lease agreement at an incremental rate of 8.5% .</t>
  </si>
  <si>
    <t>Schedule of completed development, improvement and construction projects</t>
  </si>
  <si>
    <t>The following table summarizes the development project completed during the three months ended March 31, 2016 and total amounts funded under the development project (dollar amounts in thousands):
Number
Number
of
Type of
of
Type of Project
Properties
Property
Beds/Units
State
Total Funding
Development
1
ALF
66
Illinois
$</t>
  </si>
  <si>
    <t>Schedule of commitments</t>
  </si>
  <si>
    <t>At March 31, 2016 , we had commitments as follows (in thousands) :
Total
Investment
2016
Commitment
Remaining
Commitment
Funding
Funded
Commitment
Real estate properties (See Note 2)
$
(1)
$
$
$
Accrued incentives and earn-out liabilities
Lease incentives
Mortgage loans (See Note 2)
(1)
Joint venture investments (See Note 3)
—
Notes receivable (See Note 4)
Totals
$
$
$
$
(1)
Represents commitments to purchase land and improvements, if applicable, and to develop, re-develop, renovate or expand senior housing and health care properties.</t>
  </si>
  <si>
    <t>Schedule of development, redevelopment, renovation, and expansion activity</t>
  </si>
  <si>
    <t>Our construction in progress (or CIP) activity during the three months ended March 31, 2016 for our development, redevelopment, renovation, and expansion projects is as follows (dollar amounts in thousands) :
CIP
CIP
Balance at
Capitalized
Conversions
Balance at
Type of Property
12/31/2015
Funded (1)
Interest
out of CIP
3/31/2016
Skilled nursing
$
$
$
—
$
$
Assisted living
Total
$
$
$
$
$
(1)
Excludes $ 1,165 of funding directly capitalized into building.</t>
  </si>
  <si>
    <t>Summary of investments in mortgage loans secured by first mortgages</t>
  </si>
  <si>
    <t>The following table summarizes our investments in mortgage loans secured by first mortgages at March 31, 2016 (dollar amounts in thousands) :
Percentage
Number
Number
Number of
Investment
Gross
of
of
of
SNF
ALF
per
Type of Property
Investments
Investments
Loans
Properties (1)
Beds (2)
Units (2)
Bed/Unit
Skilled Nursing
$
%
—
$
Assisted Living
%
—
$
Other (3)
%
—
—
—
—
Totals
$
%
(1)
We have investments in properties located in eight states that include mortgages to 11 different operators.
(2)
See Item 2. Properties for discussion of bed/unit count.
(3)
Includes a parcel of land secured under a short-term mortgage loan.</t>
  </si>
  <si>
    <t>Schedule of additional loan commitments and amounts funded under the mortgage loans</t>
  </si>
  <si>
    <t>A summary of our mortgage loan funding for the three months ended March 31, 2016 and 2015 is as follows (in thousands):
Three months ended March 31,
2016 Funding
2015 Funding
Skilled Nursing Centers
$
$</t>
  </si>
  <si>
    <t>Development and Improvement Projects</t>
  </si>
  <si>
    <t>A summary of our funding for development and improvement projects for the three months ended March 31, 2016 and 2015 is as follows (in thousands) :
Three months ended March 31, 2016
Three months ended March 31, 2015
Expansion,
Expansion,
Renovation and
Renovation and
Development
Improvements
Development
Improvements
Assisted Living Communities
$
$
$
$
Skilled Nursing Centers
—
$
$
$
$</t>
  </si>
  <si>
    <t>Notes Receivable (Tables)</t>
  </si>
  <si>
    <t>Summary of notes receivable activities</t>
  </si>
  <si>
    <t>The following table summarizes our notes receivable activities for the three months ended March 31, 2016 and 2015 (dollar amounts in thousands):
Three months ended March 31,
2016
2015
Advances under notes receivable
$
$
Principal payments received under notes receivable
-
Net increase in notes receivable
$
$</t>
  </si>
  <si>
    <t>Debt Obligations (Tables)</t>
  </si>
  <si>
    <t>Schedule of Debt Obligations</t>
  </si>
  <si>
    <t>The following table sets forth information regarding debt obligations by component as of March 31, 2016 and December 31, 2015 ( dollar amounts in thousands):
At March 31, 2016
At December 31, 2015
Applicable
Available
Available
Interest
Outstanding
for
Outstanding
for
Debt Obligations
Rate (1)
Balance
Borrowing
Balance
Borrowing
Bank borrowings (2)
2.13%
$
$
$
$
Senior unsecured notes, net of debt issue costs
4.63%
Total
3.97%
$
$
(1)
Represents weighted average of interest rate as of March 31, 2016 .
(2)
Subsequent to March 31, 2016 , we borrowed an additional $37,000 under our unsecured revolving line of credit. Accordingly, we have $198,000 outstanding under our unsecured revolving line of credit with $402,000 available for borrowing.</t>
  </si>
  <si>
    <t>Equity (Tables)</t>
  </si>
  <si>
    <t>Schedule of equity</t>
  </si>
  <si>
    <t>Equity activity was as follows (in thousands) :
Total
Equity
Balance at December 31, 2015
$
Net income
Proceeds from common stock offering, net of fees and costs
Vesting of stock option and restricted common stock
Reclassification adjustment
Common stock dividends
Other
Balance at March 31, 2016
$</t>
  </si>
  <si>
    <t>Schedule of cash dividends declared and paid</t>
  </si>
  <si>
    <t>We declared and paid the following cash dividends (in thousands) :
Three Months Ended
March 31, 2016
March 31, 2015
Declared
Paid
Declared
Paid
Preferred Stock Series C
$
—
$
—
$
$
Common Stock
(1)
(1)
(2)
(2)
Total
$
$
$
$
(1)
Represents $0.18 per share per month for the three months ended March 31, 2016 .
(2)
Represents $0.17 per share per month for the three months ended March 31, 2015.</t>
  </si>
  <si>
    <t>Schedule of restricted stock granted</t>
  </si>
  <si>
    <t>Price per
Year
No. of Shares
Share
Vesting Period
2016
$
ratably over 3 years
2015
$
ratably over 3 years</t>
  </si>
  <si>
    <t>Restricted stock</t>
  </si>
  <si>
    <t>Schedule of unrecognized compensation</t>
  </si>
  <si>
    <t>Number
Remaining
of
Compensation
Vesting Date
Awards
Expense
2016
$
2017
2018
2019
$</t>
  </si>
  <si>
    <t>Commitments and Contingencies (Tables)</t>
  </si>
  <si>
    <t>Major Operators (Tables)</t>
  </si>
  <si>
    <t>Schedule of concentration of risk by major operators</t>
  </si>
  <si>
    <t>Number of
Number of
Percentage of
SNF
ALF
ROC
SNF
ALF
Total
Total
Operator
Centers
Communities
Communities
Beds
Units
Revenue (1)
Assets
Prestige Healthcare (2)
—
%
%
Senior Lifestyle Corporation (2)
—
—
—
%
%
Brookdale Senior Living (3)
—
—
—
%
%
Senior Care Centers (2)
—
—
—
%
%
Totals
%
%
(1)
Includes rental income and interest income from mortgage loans.
(2)
A privately held company.
(3)
A subsidiary of Brookdale Senior Living, Inc.</t>
  </si>
  <si>
    <t>Earnings per Share (Tables)</t>
  </si>
  <si>
    <t>Schedule of basic and diluted net income per share</t>
  </si>
  <si>
    <t>The following table sets forth the computation of basic and diluted net income per share ( in thousands, except per share amounts ):
March 31,
2016
2015
Net income
$
$
Less net income allocated to participating securities:
Non-forfeitable dividends on participating securities
Total net income allocated to participating securities
Less net income allocated to preferred stockholders:
Preferred stock dividends
—
Total net income allocated to preferred stockholders
—
Net income available to common stockholders
Effect of dilutive securities:
Convertible preferred securities
—
Total effect of dilutive securities
—
Net income for diluted net income per share
$
$
Shares for basic net income per share
Effect of dilutive securities:
Stock options
Convertible preferred securities
—
Total effect of dilutive securities
Shares for diluted net income per share
Basic net income per share
$
$
Diluted net income per share
$
$</t>
  </si>
  <si>
    <t>Fair Value Measurements (Tables)</t>
  </si>
  <si>
    <t>Schedule of carrying value and fair value of the entity's financial instruments</t>
  </si>
  <si>
    <t>The carrying value and fair value of our financial instruments as of March 31, 2016 and December 31, 2015 assuming election of fair value for our financial assets and financial liabilities were as follows ( in thousands ):
At March 31, 2016
At December 31, 2015
Carrying
Fair
Carrying
Fair
Value
Value
Value
Value
Mortgage loans receivable
$
$
(1)
$
$
(1)
Bank borrowings
(2)
(2)
Senior unsecured notes, net of debt issue costs
(3)
(3)
Accrued incentives and earn-outs
(4)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16 and December 31, 2015 was 9.0% and 8.9% , respectively.
(2)
Our bank borrowings bear interest at a variable interest rate. The estimated fair value of our bank borrowings approximated their carrying values at March 31, 2016 and December 31, 2015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16 , the discount rate used to value our future cash outflow of our senior unsecured notes was 4.30% for those maturing before year 2026 and 4.50% for those maturing at or beyond year 2026. At December 31, 2015 , the discount rate used to value our future cash outflow of our senior unsecured notes was 4.35% for those maturing before year 2026 and 4.65% for those maturing at or beyond year 2026.
(4)
Our accrued incentives and earn-outs are classified as Level 3. We estimated the fair value of the contingent earn ‑out payments using a discounted cash flow analysis. The discount rate that we use consists of a risk ‑free U.S. Treasury rate plus a company specific credit spread which we believe is acceptable by willing market participants. At March 31, 2016 and December 31, 2015 , the discount rate used to value our accrued incentives and earn-outs was 6.0% and 6.1% , respectively .</t>
  </si>
  <si>
    <t>General (Details)</t>
  </si>
  <si>
    <t>Mar. 31, 2016USD ($)segment</t>
  </si>
  <si>
    <t>Number of operating segments | segment</t>
  </si>
  <si>
    <t>Provision for federal or state income taxes | $</t>
  </si>
  <si>
    <t>Real Estate Investments - Owned Properties (Details) - 3 months ended Mar. 31, 2016 $ in Thousands</t>
  </si>
  <si>
    <t>itemproperty$ / item</t>
  </si>
  <si>
    <t>state</t>
  </si>
  <si>
    <t>item</t>
  </si>
  <si>
    <t>property</t>
  </si>
  <si>
    <t>USD ($)</t>
  </si>
  <si>
    <t>Total</t>
  </si>
  <si>
    <t>Real Estate Investment</t>
  </si>
  <si>
    <t>Gross Investments | $</t>
  </si>
  <si>
    <t>Percentage of Investments</t>
  </si>
  <si>
    <t>100.00%</t>
  </si>
  <si>
    <t>Number of properties | property</t>
  </si>
  <si>
    <t>Number of states | state</t>
  </si>
  <si>
    <t>Number of operators</t>
  </si>
  <si>
    <t>Operating leases</t>
  </si>
  <si>
    <t>Number of ways to compute annual rent increases</t>
  </si>
  <si>
    <t>Real Estate Investment | Minimum</t>
  </si>
  <si>
    <t>Initial term of operating lease</t>
  </si>
  <si>
    <t>10 years</t>
  </si>
  <si>
    <t>Specified annual increase over the prior year's rent (as a percent)</t>
  </si>
  <si>
    <t>2.00%</t>
  </si>
  <si>
    <t>Real Estate Investment | Maximum</t>
  </si>
  <si>
    <t>15 years</t>
  </si>
  <si>
    <t>3.00%</t>
  </si>
  <si>
    <t>SNF Beds | Real Estate Investment</t>
  </si>
  <si>
    <t>Number of Beds/Units</t>
  </si>
  <si>
    <t>ALF Units | Real Estate Investment</t>
  </si>
  <si>
    <t>Assisted Living</t>
  </si>
  <si>
    <t>Assisted Living | Real Estate Investment</t>
  </si>
  <si>
    <t>43.90%</t>
  </si>
  <si>
    <t>Average Investment per Bed/Unit | $ / item</t>
  </si>
  <si>
    <t>Assisted Living | SNF Beds | Real Estate Investment</t>
  </si>
  <si>
    <t>Skilled Nursing</t>
  </si>
  <si>
    <t>Skilled Nursing | Real Estate Investment</t>
  </si>
  <si>
    <t>47.40%</t>
  </si>
  <si>
    <t>Skilled Nursing | ALF Units | Real Estate Investment</t>
  </si>
  <si>
    <t>Range of Care | Real Estate Investment</t>
  </si>
  <si>
    <t>3.60%</t>
  </si>
  <si>
    <t>Range of Care | SNF Beds | Real Estate Investment</t>
  </si>
  <si>
    <t>Range of Care | ALF Units | Real Estate Investment</t>
  </si>
  <si>
    <t>Properties under Development | Real Estate Investment</t>
  </si>
  <si>
    <t>0.50%</t>
  </si>
  <si>
    <t>Other | Real Estate Investment</t>
  </si>
  <si>
    <t>1.50%</t>
  </si>
  <si>
    <t>Number of parcels of land</t>
  </si>
  <si>
    <t>Other | SNF Beds | Real Estate Investment</t>
  </si>
  <si>
    <t>Other | Hospital Beds | Real Estate Investment</t>
  </si>
  <si>
    <t>Number of Beds/Units | property</t>
  </si>
  <si>
    <t>Schools | Real Estate Investment</t>
  </si>
  <si>
    <t>Hospital | Real Estate Investment</t>
  </si>
  <si>
    <t>Development Project | Properties under Development</t>
  </si>
  <si>
    <t>Number of developments</t>
  </si>
  <si>
    <t>Development Project | Memory Care | Real Estate Investment</t>
  </si>
  <si>
    <t>Number of properties under development | property</t>
  </si>
  <si>
    <t>Number of beds/units under development</t>
  </si>
  <si>
    <t>Development Project | Independent Living</t>
  </si>
  <si>
    <t>Development Project | ALF &amp; MC | Real Estate Investment</t>
  </si>
  <si>
    <t>Real Estate Investments - 2016 Acquisitions (Details) $ in Thousands</t>
  </si>
  <si>
    <t>1 Months Ended</t>
  </si>
  <si>
    <t>Apr. 30, 2016USD ($)property</t>
  </si>
  <si>
    <t>Mar. 31, 2016USD ($)itemproperty</t>
  </si>
  <si>
    <t>Real estate investments</t>
  </si>
  <si>
    <t>Acquisition costs</t>
  </si>
  <si>
    <t>Investment Commitment</t>
  </si>
  <si>
    <t>Skilled Nursing | Real Estate Investment | 2016 Acquisitions</t>
  </si>
  <si>
    <t>Purchase Price</t>
  </si>
  <si>
    <t>Total Acquisition Costs</t>
  </si>
  <si>
    <t>Number of properties acquired | property</t>
  </si>
  <si>
    <t>Number of beds/units acquired | item</t>
  </si>
  <si>
    <t>Memory Care | Kansas | 2016 Acquisitions | Subsequent Event</t>
  </si>
  <si>
    <t>Number of beds/units acquired | property</t>
  </si>
  <si>
    <t>Memory Care | Kentucky | 2016 Acquisitions | Subsequent Event</t>
  </si>
  <si>
    <t>Memory Care | Maximum | Kentucky | 2016 Acquisitions | Lease incentives | Subsequent Event</t>
  </si>
  <si>
    <t>Contingent consideration</t>
  </si>
  <si>
    <t>Master Lease Agreement | Skilled Nursing | Texas | 2016 Acquisitions</t>
  </si>
  <si>
    <t>Initial cash yield (as a percent)</t>
  </si>
  <si>
    <t>8.50%</t>
  </si>
  <si>
    <t>Master Lease Agreement | Skilled Nursing | Real Estate Investment | Texas</t>
  </si>
  <si>
    <t>Master Lease Agreement | Memory Care | Kansas | 2016 Acquisitions | Subsequent Event</t>
  </si>
  <si>
    <t>8.00%</t>
  </si>
  <si>
    <t>Master Lease Agreement | Memory Care | Kentucky | 2016 Acquisitions | Subsequent Event</t>
  </si>
  <si>
    <t>Master Lease Agreement | Memory Care | Capital Improvement Commitments | Maximum | Kansas | 2016 Acquisitions | Subsequent Event</t>
  </si>
  <si>
    <t>Master Lease Agreement | Memory Care | Lease incentives | Maximum | Kansas | 2016 Acquisitions | Subsequent Event</t>
  </si>
  <si>
    <t>Real Estate Investments - Commitments (Details) $ in Thousands</t>
  </si>
  <si>
    <t>Mar. 31, 2016USD ($)property</t>
  </si>
  <si>
    <t>Mar. 31, 2015USD ($)</t>
  </si>
  <si>
    <t>Investment commitments</t>
  </si>
  <si>
    <t>Funding</t>
  </si>
  <si>
    <t>Commitment Funded</t>
  </si>
  <si>
    <t>Real Estate Investment Completed Projects</t>
  </si>
  <si>
    <t>Number of Properties | property</t>
  </si>
  <si>
    <t>Real Estate Investment Development Redevelopment Renovation and Expansion Projects</t>
  </si>
  <si>
    <t>Development, redevelopment, renovation, and expansion activity</t>
  </si>
  <si>
    <t>CIP, Balance at the beginning of the period</t>
  </si>
  <si>
    <t>Funded</t>
  </si>
  <si>
    <t>Capitalized Interest</t>
  </si>
  <si>
    <t>Conversions out of CIP</t>
  </si>
  <si>
    <t>CIP, Balance at the end of the period</t>
  </si>
  <si>
    <t>Amount funded during the period for commitments on completed capital projects capitalized directly into building</t>
  </si>
  <si>
    <t>Real Estate Development Commitments</t>
  </si>
  <si>
    <t>Expansion Commitments</t>
  </si>
  <si>
    <t>Skilled Nursing | Real Estate Investment Development Redevelopment Renovation and Expansion Projects</t>
  </si>
  <si>
    <t>Skilled Nursing | Real Estate Development Commitments</t>
  </si>
  <si>
    <t>Skilled Nursing | Expansion Commitments</t>
  </si>
  <si>
    <t>Assisted Living | Florida</t>
  </si>
  <si>
    <t>Real estate investment disposal activity</t>
  </si>
  <si>
    <t>Number of beds or units in property sold | property</t>
  </si>
  <si>
    <t>Sales price</t>
  </si>
  <si>
    <t>Assisted Living | Real Estate Investment Development Redevelopment Renovation and Expansion Projects</t>
  </si>
  <si>
    <t>Assisted Living | Real Estate Development Commitments</t>
  </si>
  <si>
    <t>Assisted Living | Expansion Commitments</t>
  </si>
  <si>
    <t>Real Estate Investments - Mortgage Loans (Details) $ in Thousands</t>
  </si>
  <si>
    <t>Mar. 31, 2016USD ($)loanitem$ / item</t>
  </si>
  <si>
    <t>Mar. 31, 2016state</t>
  </si>
  <si>
    <t>Mar. 31, 2016item</t>
  </si>
  <si>
    <t>Mar. 31, 2016property</t>
  </si>
  <si>
    <t>Mar. 31, 2016USD ($)</t>
  </si>
  <si>
    <t>Mortgage Loans</t>
  </si>
  <si>
    <t>Scheduled principal payments received</t>
  </si>
  <si>
    <t>Commitments funded</t>
  </si>
  <si>
    <t>Remaining commitment</t>
  </si>
  <si>
    <t>Gross Investments</t>
  </si>
  <si>
    <t>Number of operators | item</t>
  </si>
  <si>
    <t>Mortgage Loans on Real Estate</t>
  </si>
  <si>
    <t>Number of Loans | loan</t>
  </si>
  <si>
    <t>Interest rate for mortgage loans, low end of range (as a percent)</t>
  </si>
  <si>
    <t>7.30%</t>
  </si>
  <si>
    <t>Interest rate for mortgage loans, high end of range (as a percent)</t>
  </si>
  <si>
    <t>13.90%</t>
  </si>
  <si>
    <t>Mortgage Loans on Real Estate | Subsequent Event</t>
  </si>
  <si>
    <t>Remaining loan commitments</t>
  </si>
  <si>
    <t>Mortgage Loans on Real Estate | Michigan | Subsequent Event</t>
  </si>
  <si>
    <t>9.41%</t>
  </si>
  <si>
    <t>Face amount of originated mortgages</t>
  </si>
  <si>
    <t>Term of mortgage loan receivable</t>
  </si>
  <si>
    <t>4 years</t>
  </si>
  <si>
    <t>Number of properties under additional commitment | property</t>
  </si>
  <si>
    <t>Number of beds or units securing loan | property</t>
  </si>
  <si>
    <t>Mortgage Loans on Real Estate | Minimum</t>
  </si>
  <si>
    <t>General amortization schedule of mortgage loans</t>
  </si>
  <si>
    <t>20 years</t>
  </si>
  <si>
    <t>Specified basis points for annual increase in interest rate (as a percent)</t>
  </si>
  <si>
    <t>0.10%</t>
  </si>
  <si>
    <t>Mortgage Loans on Real Estate | Maximum</t>
  </si>
  <si>
    <t>30 years</t>
  </si>
  <si>
    <t>0.25%</t>
  </si>
  <si>
    <t>Additional Loan Commitments | Wisconsin</t>
  </si>
  <si>
    <t>Number of Beds/Units | item</t>
  </si>
  <si>
    <t>SNF Beds | Mortgage Loans on Real Estate</t>
  </si>
  <si>
    <t>ALF Units | Mortgage Loans on Real Estate</t>
  </si>
  <si>
    <t>Proceeds received from the payoff of a mortgage loan</t>
  </si>
  <si>
    <t>Investment per Bed/Unit | $ / item</t>
  </si>
  <si>
    <t>Skilled Nursing | Mortgage Loans on Real Estate</t>
  </si>
  <si>
    <t>93.40%</t>
  </si>
  <si>
    <t>Skilled Nursing | SNF Beds | Mortgage Loans on Real Estate</t>
  </si>
  <si>
    <t>Assisted Living | Mortgage Loans on Real Estate</t>
  </si>
  <si>
    <t>6.10%</t>
  </si>
  <si>
    <t>Assisted Living | ALF Units | Mortgage Loans on Real Estate</t>
  </si>
  <si>
    <t>Range of Care</t>
  </si>
  <si>
    <t>Number of parcels of land | item</t>
  </si>
  <si>
    <t>Real Estate Investments - 2015 Acquisitions (Details) - Skilled Nursing - 2015 Acquisitions - Wisconsin - Real Estate Investment $ in Thousands</t>
  </si>
  <si>
    <t>Mar. 31, 2015USD ($)property</t>
  </si>
  <si>
    <t>Loan commitment under which the purchase option was exercised</t>
  </si>
  <si>
    <t>Master Lease Agreement</t>
  </si>
  <si>
    <t>Lease inducement fee payments</t>
  </si>
  <si>
    <t>Investment in Unconsolidated Joint Ventures - Investment (Details) $ in Thousands</t>
  </si>
  <si>
    <t>Distribution from unconsolidated joint ventures</t>
  </si>
  <si>
    <t>Joint Venture</t>
  </si>
  <si>
    <t>Common members capital account balance</t>
  </si>
  <si>
    <t>Joint Venture | Primary beneficiary</t>
  </si>
  <si>
    <t>Number of properties owned by joint venture | property</t>
  </si>
  <si>
    <t>Initial preferred capital contribution in joint venture provided at closing.</t>
  </si>
  <si>
    <t>Additional preferred capital contributions in joint venture commited</t>
  </si>
  <si>
    <t>Total preferred capital contributions in joint venture</t>
  </si>
  <si>
    <t>Preferred return percentage</t>
  </si>
  <si>
    <t>15.00%</t>
  </si>
  <si>
    <t>Investment in Unconsolidated Joint Ventures - ADC Arrangement (Details) - Combination ALF, MC and ILF community - ADC Arrangement $ in Thousands</t>
  </si>
  <si>
    <t>12 Months Ended</t>
  </si>
  <si>
    <t>Dec. 31, 2015USD ($)property</t>
  </si>
  <si>
    <t>Loan originated | $</t>
  </si>
  <si>
    <t>Number of units | property</t>
  </si>
  <si>
    <t>Interest rate period</t>
  </si>
  <si>
    <t>2 years</t>
  </si>
  <si>
    <t>Investment interest rate, second period (as a percent)</t>
  </si>
  <si>
    <t>Minimum</t>
  </si>
  <si>
    <t>Investment interest rate, first period (as a percent)</t>
  </si>
  <si>
    <t>10.00%</t>
  </si>
  <si>
    <t>Maximum</t>
  </si>
  <si>
    <t>12.00%</t>
  </si>
  <si>
    <t>Notes Receivable - Components (Details) $ in Thousands</t>
  </si>
  <si>
    <t>Mar. 31, 2016USD ($)loan</t>
  </si>
  <si>
    <t>Notes receivable activities</t>
  </si>
  <si>
    <t>Principal payments received under notes receivable</t>
  </si>
  <si>
    <t>Net increase in notes receivable</t>
  </si>
  <si>
    <t>Notes Receivable | Commitments to Extend Credit</t>
  </si>
  <si>
    <t>On-going commitments</t>
  </si>
  <si>
    <t>Total commitments</t>
  </si>
  <si>
    <t>Remaining commitments</t>
  </si>
  <si>
    <t>Notes Receivable | Commitments to Extend Credit | Weighted Average</t>
  </si>
  <si>
    <t>Interest rate (as a percent)</t>
  </si>
  <si>
    <t>Debt Obligations (Details) - USD ($)</t>
  </si>
  <si>
    <t>Apr. 30, 2016</t>
  </si>
  <si>
    <t>Feb. 29, 2016</t>
  </si>
  <si>
    <t>Jan. 31, 2016</t>
  </si>
  <si>
    <t>Outstanding Balance</t>
  </si>
  <si>
    <t>Weighted Average</t>
  </si>
  <si>
    <t>Applicable Interest Rate (as a percent)</t>
  </si>
  <si>
    <t>3.97%</t>
  </si>
  <si>
    <t>Bank Borrowings - Line of Credit</t>
  </si>
  <si>
    <t>Available for Borrowing</t>
  </si>
  <si>
    <t>Maximum availability under Unsecured Credit Agreement</t>
  </si>
  <si>
    <t>Additional extension period option</t>
  </si>
  <si>
    <t>1 year</t>
  </si>
  <si>
    <t>Unused commitment fee (as a percent)</t>
  </si>
  <si>
    <t>0.35%</t>
  </si>
  <si>
    <t>Amount borrowed</t>
  </si>
  <si>
    <t>Bank Borrowings - Line of Credit | LIBOR</t>
  </si>
  <si>
    <t>Description of interest rate</t>
  </si>
  <si>
    <t>LIBOR</t>
  </si>
  <si>
    <t>Basis spread over base rate (as a percent)</t>
  </si>
  <si>
    <t>Bank Borrowings - Line of Credit | Weighted Average</t>
  </si>
  <si>
    <t>2.13%</t>
  </si>
  <si>
    <t>Repayments of debt</t>
  </si>
  <si>
    <t>Senior Unsecured Debt | Weighted Average</t>
  </si>
  <si>
    <t>4.63%</t>
  </si>
  <si>
    <t>Subsequent Event | Bank Borrowings - Line of Credit</t>
  </si>
  <si>
    <t>Private Shelf Agreement Prudential | Subsequent Event | Senior Unsecured Debt</t>
  </si>
  <si>
    <t>Face amount of debt</t>
  </si>
  <si>
    <t>Fixed interest rate (as a percent)</t>
  </si>
  <si>
    <t>4.15%</t>
  </si>
  <si>
    <t>Debt instrument term</t>
  </si>
  <si>
    <t>12 years</t>
  </si>
  <si>
    <t>Equity - Rollforward (Details) - USD ($) $ in Thousands</t>
  </si>
  <si>
    <t>Equity activity</t>
  </si>
  <si>
    <t>Balance at beginning of period</t>
  </si>
  <si>
    <t>Proceeds from common stock offering, net of offering costs</t>
  </si>
  <si>
    <t>Vesting of stock option and restricted common stock</t>
  </si>
  <si>
    <t>Reclassification adjustment</t>
  </si>
  <si>
    <t>Common stock dividends</t>
  </si>
  <si>
    <t>Balance at end of period</t>
  </si>
  <si>
    <t>Equity - Class of Stock Disclosures (Details) - USD ($)</t>
  </si>
  <si>
    <t>Feb. 28, 2015</t>
  </si>
  <si>
    <t>Jan. 31, 2015</t>
  </si>
  <si>
    <t>Dec. 31, 2013</t>
  </si>
  <si>
    <t>Net proceeds</t>
  </si>
  <si>
    <t>Dividend Distributions</t>
  </si>
  <si>
    <t>Declared</t>
  </si>
  <si>
    <t>Paid</t>
  </si>
  <si>
    <t>Dividends declared and paid per common share per month (in dollars per share)</t>
  </si>
  <si>
    <t>Subsequent Event | Dividend Payable, April 29, 2016</t>
  </si>
  <si>
    <t>Dividends per share declared (in dollars per share)</t>
  </si>
  <si>
    <t>Subsequent Event | Dividend Payable, May 31, 2016</t>
  </si>
  <si>
    <t>Subsequent Event | Dividend Payable, June 30, 2016</t>
  </si>
  <si>
    <t>Shelf Registration</t>
  </si>
  <si>
    <t>Automatic shelf registration statement, term (in years)</t>
  </si>
  <si>
    <t>P3Y</t>
  </si>
  <si>
    <t>Series C Preferred Stock</t>
  </si>
  <si>
    <t>Preferred shares outstanding</t>
  </si>
  <si>
    <t>Dividend Rate (as a percent)</t>
  </si>
  <si>
    <t>Number of shares of common stock to be issued upon conversion</t>
  </si>
  <si>
    <t>Conversion price per share</t>
  </si>
  <si>
    <t>Shares converted</t>
  </si>
  <si>
    <t>Common Stock</t>
  </si>
  <si>
    <t>Number of shares repurchased</t>
  </si>
  <si>
    <t>Common Stock | Equity Distribution Agreement</t>
  </si>
  <si>
    <t>Shares common stock sold</t>
  </si>
  <si>
    <t>Reclassification of accumulated costs to additional paid in capital</t>
  </si>
  <si>
    <t>Maximum offering capacity under shelf registration statement</t>
  </si>
  <si>
    <t>Amount available under effective shelf registration statement</t>
  </si>
  <si>
    <t>Common Stock | Shelf Registration</t>
  </si>
  <si>
    <t>Equity - Options (Details) - USD ($)</t>
  </si>
  <si>
    <t>Stock Based Compensation Plans</t>
  </si>
  <si>
    <t>Options outstanding at end of the period (in shares)</t>
  </si>
  <si>
    <t>Options exercisable at end of the period (in shares)</t>
  </si>
  <si>
    <t>Nonvested awards</t>
  </si>
  <si>
    <t>Number of Awards</t>
  </si>
  <si>
    <t>2015 Plan</t>
  </si>
  <si>
    <t>Total shares reserved for issuance of common stock related to the conversion of preferred stock</t>
  </si>
  <si>
    <t>Stock options granted (in shares)</t>
  </si>
  <si>
    <t>Stock options</t>
  </si>
  <si>
    <t>Compensation expense, vested awards</t>
  </si>
  <si>
    <t>Remaining compensation expense</t>
  </si>
  <si>
    <t>Equity - Restricted Stock (Details) - Restricted stock - USD ($) $ / shares in Units, $ in Thousands</t>
  </si>
  <si>
    <t>Restricted stock awards</t>
  </si>
  <si>
    <t>Number of shares granted</t>
  </si>
  <si>
    <t>Granted (in dollars per share)</t>
  </si>
  <si>
    <t>Vesting period</t>
  </si>
  <si>
    <t>3 years</t>
  </si>
  <si>
    <t>2008 Plan</t>
  </si>
  <si>
    <t>Number of shares cancelled (in shares)</t>
  </si>
  <si>
    <t>Commitments and Contingencies - Contingent Consideration (Details) - USD ($)</t>
  </si>
  <si>
    <t>Level 3 | Fair Value</t>
  </si>
  <si>
    <t>Real Estate Investment | Fair Value</t>
  </si>
  <si>
    <t>Commitments and Contingencies - Summary of Commitments (Details) $ in Thousands</t>
  </si>
  <si>
    <t>Other Commitments [Line Items]</t>
  </si>
  <si>
    <t>Amount Funded</t>
  </si>
  <si>
    <t>Real estate properties</t>
  </si>
  <si>
    <t>Earn-out liabilities</t>
  </si>
  <si>
    <t>Lease incentives</t>
  </si>
  <si>
    <t>Mortgage loans</t>
  </si>
  <si>
    <t>Joint venture investments</t>
  </si>
  <si>
    <t>Major Operators (Details)</t>
  </si>
  <si>
    <t>Mar. 31, 2016propertyitem</t>
  </si>
  <si>
    <t>Number of major operators | item</t>
  </si>
  <si>
    <t>Number of properties leased | property</t>
  </si>
  <si>
    <t>Number of beds/units | item</t>
  </si>
  <si>
    <t>Prestige | Skilled Nursing</t>
  </si>
  <si>
    <t>Prestige | Assisted Living</t>
  </si>
  <si>
    <t>Prestige | Range of Care</t>
  </si>
  <si>
    <t>Senior Lifestyle | Assisted Living</t>
  </si>
  <si>
    <t>Brookdale | Assisted Living</t>
  </si>
  <si>
    <t>Senior Care | Skilled Nursing</t>
  </si>
  <si>
    <t>Rental Revenue and Interest Income from Mortgage Loans | Operator Concentration Risk</t>
  </si>
  <si>
    <t>Concentration risk (as a percent)</t>
  </si>
  <si>
    <t>49.60%</t>
  </si>
  <si>
    <t>Rental Revenue and Interest Income from Mortgage Loans | Operator Concentration Risk | Prestige</t>
  </si>
  <si>
    <t>16.30%</t>
  </si>
  <si>
    <t>Rental Revenue and Interest Income from Mortgage Loans | Operator Concentration Risk | Senior Lifestyle</t>
  </si>
  <si>
    <t>12.80%</t>
  </si>
  <si>
    <t>Rental Revenue and Interest Income from Mortgage Loans | Operator Concentration Risk | Brookdale</t>
  </si>
  <si>
    <t>10.30%</t>
  </si>
  <si>
    <t>Rental Revenue and Interest Income from Mortgage Loans | Operator Concentration Risk | Senior Care</t>
  </si>
  <si>
    <t>10.20%</t>
  </si>
  <si>
    <t>Total Assets | Credit Concentration Risk</t>
  </si>
  <si>
    <t>44.40%</t>
  </si>
  <si>
    <t>Total Assets | Credit Concentration Risk | Prestige</t>
  </si>
  <si>
    <t>15.80%</t>
  </si>
  <si>
    <t>Total Assets | Credit Concentration Risk | Senior Lifestyle</t>
  </si>
  <si>
    <t>13.60%</t>
  </si>
  <si>
    <t>Total Assets | Credit Concentration Risk | Brookdale</t>
  </si>
  <si>
    <t>5.90%</t>
  </si>
  <si>
    <t>Total Assets | Credit Concentration Risk | Senior Care</t>
  </si>
  <si>
    <t>9.10%</t>
  </si>
  <si>
    <t>Net Income Per Common Share (Details) - USD ($) $ / shares in Units, shares in Thousands, $ in Thousands</t>
  </si>
  <si>
    <t>Net income (loss)</t>
  </si>
  <si>
    <t>Less net income allocated to participating securities:</t>
  </si>
  <si>
    <t>Nonforfeitable dividends on participating securities</t>
  </si>
  <si>
    <t>Total net income allocated to participating securities</t>
  </si>
  <si>
    <t>Less net income allocated to preferred stockholders:</t>
  </si>
  <si>
    <t>Preferred stock dividends</t>
  </si>
  <si>
    <t>Total net income allocated to preferred stockholders</t>
  </si>
  <si>
    <t>Effect of dilutive securities:</t>
  </si>
  <si>
    <t>Convertible preferred securities</t>
  </si>
  <si>
    <t>Total effect of dilutive securities</t>
  </si>
  <si>
    <t>Net income for diluted net income per share</t>
  </si>
  <si>
    <t>Shares for basic net income per share</t>
  </si>
  <si>
    <t>Stock options (in shares)</t>
  </si>
  <si>
    <t>Convertible preferred securities (in shares)</t>
  </si>
  <si>
    <t>Total effect of dilutive securities (in shares)</t>
  </si>
  <si>
    <t>Shares for diluted net income per share</t>
  </si>
  <si>
    <t>Fair Value Measurements (Details) - USD ($) $ in Thousands</t>
  </si>
  <si>
    <t>Fair value measurements</t>
  </si>
  <si>
    <t>Mortgage loans receivable</t>
  </si>
  <si>
    <t>Senior unsecured notes, net of debt issue costs</t>
  </si>
  <si>
    <t>Level 3 | Senior Unsecured Notes maturing before 2026</t>
  </si>
  <si>
    <t>Discount rate (as a percent)</t>
  </si>
  <si>
    <t>4.30%</t>
  </si>
  <si>
    <t>4.35%</t>
  </si>
  <si>
    <t>Level 3 | Senior Unsecured Notes maturing 2026 and after</t>
  </si>
  <si>
    <t>4.50%</t>
  </si>
  <si>
    <t>4.65%</t>
  </si>
  <si>
    <t>Level 3 | Earn-out liabilities</t>
  </si>
  <si>
    <t>6.00%</t>
  </si>
  <si>
    <t>Level 3 | Mortgage Loans Receivable</t>
  </si>
  <si>
    <t>9.00%</t>
  </si>
  <si>
    <t>8.90%</t>
  </si>
  <si>
    <t>Carrying Value</t>
  </si>
  <si>
    <t>Carrying Value | Level 3</t>
  </si>
  <si>
    <t>Fair Value</t>
  </si>
  <si>
    <t>Fair Value | Level 3</t>
  </si>
  <si>
    <t>Subsequent Events - Real Estate (Details) $ in Thousands</t>
  </si>
  <si>
    <t>Real Estate Owned Properties, Real Estate Mortgage Loans and Notes Receivable</t>
  </si>
  <si>
    <t>2016 Acquisitions | Kansas | Subsequent Event | Memory Care</t>
  </si>
  <si>
    <t>2016 Acquisitions | Kentucky | Subsequent Event | Memory Care</t>
  </si>
  <si>
    <t>2016 Acquisitions | Kentucky | Subsequent Event | Maximum | Lease incentives | Memory Care</t>
  </si>
  <si>
    <t>Master Lease Agreement | 2016 Acquisitions | Kansas | Subsequent Event | Memory Care</t>
  </si>
  <si>
    <t>Incremental initial cash yield at which property will be added to a master lease (as a percent)</t>
  </si>
  <si>
    <t>Master Lease Agreement | 2016 Acquisitions | Kansas | Subsequent Event | Lease incentives | Maximum | Memory Care</t>
  </si>
  <si>
    <t>Master Lease Agreement | 2016 Acquisitions | Kansas | Subsequent Event | Capital Improvement Commitments | Maximum | Memory Care</t>
  </si>
  <si>
    <t>Master Lease Agreement | 2016 Acquisitions | Kentucky | Subsequent Event | Memory Care</t>
  </si>
  <si>
    <t>Subsequent Events - Loan Commitments (Details) - USD ($) $ in Thousands</t>
  </si>
  <si>
    <t>Subsequent Event | Mortgage Loans on Real Estate</t>
  </si>
  <si>
    <t>Subsequent Event | Mortgage Loans on Real Estate | Before amendment</t>
  </si>
  <si>
    <t>Subsequent Event | Mortgage Loans on Real Estate | Michigan</t>
  </si>
  <si>
    <t>Subsequent Events - Debt Obligations (Details) - USD ($)</t>
  </si>
  <si>
    <t>Amount outstanding</t>
  </si>
  <si>
    <t>Proceeds from Lines of Credit</t>
  </si>
  <si>
    <t>Bank Borrowings - Line of Credit | Subsequent Event</t>
  </si>
  <si>
    <t>Senior Unsecured Debt | Subsequent Event | Private Shelf Agreement Prudential</t>
  </si>
  <si>
    <t>Subsequent Events - Equity (Details) - Subsequent Event</t>
  </si>
  <si>
    <t>Apr. 30, 2016$ / shares</t>
  </si>
  <si>
    <t>Dividend Payable, April 29, 2016</t>
  </si>
  <si>
    <t>Dividend Payable, May 31, 2016</t>
  </si>
  <si>
    <t>Dividend Payable, June 30,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790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79151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6</v>
      </c>
      <c t="s" s="2" r="B1">
        <v>1</v>
      </c>
    </row>
    <row spans="1:2" r="2">
      <c t="s" s="2" r="B2">
        <v>2</v>
      </c>
    </row>
    <row spans="1:2" r="3">
      <c t="s" s="3" r="A3">
        <v>134</v>
      </c>
    </row>
    <row spans="1:2" r="4">
      <c t="s" s="4" r="A4">
        <v>157</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4" r="A3">
        <v>160</v>
      </c>
      <c t="s" s="4" r="B3">
        <v>161</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72</v>
      </c>
      <c t="s" s="4" r="B9">
        <v>173</v>
      </c>
    </row>
    <row spans="1:2" r="10">
      <c t="s" s="4" r="A10">
        <v>174</v>
      </c>
    </row>
    <row spans="1:2" r="11">
      <c t="s" s="4" r="A11">
        <v>166</v>
      </c>
      <c t="s" s="4" r="B11">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8867</v>
      </c>
      <c t="n" s="7" r="C3">
        <v>106841</v>
      </c>
    </row>
    <row spans="1:3" r="4">
      <c t="s" s="4" r="A4">
        <v>28</v>
      </c>
      <c t="n" s="6" r="B4">
        <v>1120889</v>
      </c>
      <c t="n" s="6" r="C4">
        <v>1091845</v>
      </c>
    </row>
    <row spans="1:3" r="5">
      <c t="s" s="4" r="A5">
        <v>29</v>
      </c>
      <c t="n" s="6" r="B5">
        <v>-259237</v>
      </c>
      <c t="n" s="6" r="C5">
        <v>-251265</v>
      </c>
    </row>
    <row spans="1:3" r="6">
      <c t="s" s="4" r="A6">
        <v>30</v>
      </c>
      <c t="n" s="6" r="B6">
        <v>970519</v>
      </c>
      <c t="n" s="6" r="C6">
        <v>947421</v>
      </c>
    </row>
    <row spans="1:3" r="7">
      <c t="s" s="4" r="A7">
        <v>31</v>
      </c>
      <c t="n" s="6" r="B7">
        <v>223053</v>
      </c>
      <c t="n" s="6" r="C7">
        <v>217529</v>
      </c>
    </row>
    <row spans="1:3" r="8">
      <c t="s" s="4" r="A8">
        <v>32</v>
      </c>
      <c t="n" s="6" r="B8">
        <v>1193572</v>
      </c>
      <c t="n" s="6" r="C8">
        <v>1164950</v>
      </c>
    </row>
    <row spans="1:3" r="9">
      <c t="s" s="4" r="A9">
        <v>33</v>
      </c>
      <c t="n" s="6" r="B9">
        <v>24042</v>
      </c>
      <c t="n" s="6" r="C9">
        <v>24042</v>
      </c>
    </row>
    <row spans="1:3" r="10">
      <c t="s" s="4" r="A10">
        <v>34</v>
      </c>
      <c t="n" s="6" r="B10">
        <v>1217614</v>
      </c>
      <c t="n" s="6" r="C10">
        <v>1188992</v>
      </c>
    </row>
    <row spans="1:3" r="11">
      <c t="s" s="3" r="A11">
        <v>35</v>
      </c>
    </row>
    <row spans="1:3" r="12">
      <c t="s" s="4" r="A12">
        <v>36</v>
      </c>
      <c t="n" s="6" r="B12">
        <v>24280</v>
      </c>
      <c t="n" s="6" r="C12">
        <v>12942</v>
      </c>
    </row>
    <row spans="1:3" r="13">
      <c t="s" s="4" r="A13">
        <v>37</v>
      </c>
      <c t="n" s="6" r="B13">
        <v>2605</v>
      </c>
      <c t="n" s="6" r="C13">
        <v>2865</v>
      </c>
    </row>
    <row spans="1:3" r="14">
      <c t="s" s="4" r="A14">
        <v>38</v>
      </c>
      <c t="n" s="6" r="B14">
        <v>5815</v>
      </c>
      <c t="n" s="6" r="C14">
        <v>4536</v>
      </c>
    </row>
    <row spans="1:3" r="15">
      <c t="s" s="4" r="A15">
        <v>39</v>
      </c>
      <c t="n" s="6" r="B15">
        <v>45492</v>
      </c>
      <c t="n" s="6" r="C15">
        <v>42685</v>
      </c>
    </row>
    <row spans="1:3" r="16">
      <c t="s" s="4" r="A16">
        <v>40</v>
      </c>
      <c t="n" s="6" r="B16">
        <v>21020</v>
      </c>
      <c t="n" s="6" r="C16">
        <v>21443</v>
      </c>
    </row>
    <row spans="1:3" r="17">
      <c t="s" s="4" r="A17">
        <v>41</v>
      </c>
      <c t="n" s="6" r="B17">
        <v>2024</v>
      </c>
      <c t="n" s="6" r="C17">
        <v>1961</v>
      </c>
    </row>
    <row spans="1:3" r="18">
      <c t="s" s="4" r="A18">
        <v>42</v>
      </c>
      <c t="n" s="6" r="B18">
        <v>1318850</v>
      </c>
      <c t="n" s="6" r="C18">
        <v>1275424</v>
      </c>
    </row>
    <row spans="1:3" r="19">
      <c t="s" s="3" r="A19">
        <v>43</v>
      </c>
    </row>
    <row spans="1:3" r="20">
      <c t="s" s="4" r="A20">
        <v>44</v>
      </c>
      <c t="n" s="6" r="B20">
        <v>161000</v>
      </c>
      <c t="n" s="6" r="C20">
        <v>120500</v>
      </c>
    </row>
    <row spans="1:3" r="21">
      <c t="s" s="4" r="A21">
        <v>45</v>
      </c>
      <c t="n" s="6" r="B21">
        <v>447256</v>
      </c>
      <c t="n" s="6" r="C21">
        <v>451372</v>
      </c>
    </row>
    <row spans="1:3" r="22">
      <c t="s" s="4" r="A22">
        <v>46</v>
      </c>
      <c t="n" s="6" r="B22">
        <v>2852</v>
      </c>
      <c t="n" s="6" r="C22">
        <v>3974</v>
      </c>
    </row>
    <row spans="1:3" r="23">
      <c t="s" s="4" r="A23">
        <v>47</v>
      </c>
      <c t="n" s="6" r="B23">
        <v>12572</v>
      </c>
      <c t="n" s="6" r="C23">
        <v>12722</v>
      </c>
    </row>
    <row spans="1:3" r="24">
      <c t="s" s="4" r="A24">
        <v>48</v>
      </c>
      <c t="n" s="6" r="B24">
        <v>22480</v>
      </c>
      <c t="n" s="6" r="C24">
        <v>27654</v>
      </c>
    </row>
    <row spans="1:3" r="25">
      <c t="s" s="4" r="A25">
        <v>49</v>
      </c>
      <c t="n" s="6" r="B25">
        <v>646160</v>
      </c>
      <c t="n" s="6" r="C25">
        <v>616222</v>
      </c>
    </row>
    <row spans="1:3" r="26">
      <c t="s" s="3" r="A26">
        <v>50</v>
      </c>
    </row>
    <row spans="1:3" r="27">
      <c t="s" s="4" r="A27">
        <v>51</v>
      </c>
      <c t="n" s="6" r="B27">
        <v>379</v>
      </c>
      <c t="n" s="6" r="C27">
        <v>375</v>
      </c>
    </row>
    <row spans="1:3" r="28">
      <c t="s" s="4" r="A28">
        <v>52</v>
      </c>
      <c t="n" s="6" r="B28">
        <v>772677</v>
      </c>
      <c t="n" s="6" r="C28">
        <v>758676</v>
      </c>
    </row>
    <row spans="1:3" r="29">
      <c t="s" s="4" r="A29">
        <v>53</v>
      </c>
      <c t="n" s="6" r="B29">
        <v>948186</v>
      </c>
      <c t="n" s="6" r="C29">
        <v>928328</v>
      </c>
    </row>
    <row spans="1:3" r="30">
      <c t="s" s="4" r="A30">
        <v>54</v>
      </c>
      <c t="n" s="6" r="B30">
        <v>18</v>
      </c>
      <c t="n" s="6" r="C30">
        <v>47</v>
      </c>
    </row>
    <row spans="1:3" r="31">
      <c t="s" s="4" r="A31">
        <v>55</v>
      </c>
      <c t="n" s="6" r="B31">
        <v>-1048570</v>
      </c>
      <c t="n" s="6" r="C31">
        <v>-1028224</v>
      </c>
    </row>
    <row spans="1:3" r="32">
      <c t="s" s="4" r="A32">
        <v>56</v>
      </c>
      <c t="n" s="6" r="B32">
        <v>672690</v>
      </c>
      <c t="n" s="6" r="C32">
        <v>659202</v>
      </c>
    </row>
    <row spans="1:3" r="33">
      <c t="s" s="4" r="A33">
        <v>57</v>
      </c>
      <c t="n" s="7" r="B33">
        <v>1318850</v>
      </c>
      <c t="n" s="7" r="C33">
        <v>1275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6</v>
      </c>
      <c t="s" s="2" r="B1">
        <v>1</v>
      </c>
    </row>
    <row spans="1:2" r="2">
      <c t="s" s="2" r="B2">
        <v>2</v>
      </c>
    </row>
    <row spans="1:2" r="3">
      <c t="s" s="3" r="A3">
        <v>140</v>
      </c>
    </row>
    <row spans="1:2" r="4">
      <c t="s" s="4" r="A4">
        <v>177</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42</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spans="1:2" r="1">
      <c t="s" s="1" r="A1">
        <v>182</v>
      </c>
      <c t="s" s="2" r="B1">
        <v>1</v>
      </c>
    </row>
    <row spans="1:2" r="2">
      <c t="s" s="2" r="B2">
        <v>2</v>
      </c>
    </row>
    <row spans="1:2" r="3">
      <c t="s" s="3" r="A3">
        <v>144</v>
      </c>
    </row>
    <row spans="1:2" r="4">
      <c t="s" s="4" r="A4">
        <v>183</v>
      </c>
      <c t="s" s="4" r="B4">
        <v>184</v>
      </c>
    </row>
    <row spans="1:2" r="5">
      <c t="s" s="4" r="A5">
        <v>185</v>
      </c>
      <c t="s" s="4" r="B5">
        <v>186</v>
      </c>
    </row>
    <row spans="1:2" r="6">
      <c t="s" s="4" r="A6">
        <v>187</v>
      </c>
      <c t="s" s="4" r="B6">
        <v>188</v>
      </c>
    </row>
    <row spans="1:2" r="7">
      <c t="s" s="4" r="A7">
        <v>189</v>
      </c>
    </row>
    <row spans="1:2" r="8">
      <c t="s" s="3" r="A8">
        <v>144</v>
      </c>
    </row>
    <row spans="1:2" r="9">
      <c t="s" s="4" r="A9">
        <v>190</v>
      </c>
      <c t="s" s="4" r="B9">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2</v>
      </c>
      <c t="s" s="2" r="B1">
        <v>1</v>
      </c>
    </row>
    <row spans="1:2" r="2">
      <c t="s" s="2" r="B2">
        <v>2</v>
      </c>
    </row>
    <row spans="1:2" r="3">
      <c t="s" s="3" r="A3">
        <v>146</v>
      </c>
    </row>
    <row spans="1:2" r="4">
      <c t="s" s="4" r="A4">
        <v>166</v>
      </c>
      <c t="s" s="4" r="B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1</v>
      </c>
    </row>
    <row spans="1:2" r="2">
      <c t="s" s="2" r="B2">
        <v>2</v>
      </c>
    </row>
    <row spans="1:2" r="3">
      <c t="s" s="3" r="A3">
        <v>148</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6</v>
      </c>
      <c t="s" s="2" r="B1">
        <v>1</v>
      </c>
    </row>
    <row spans="1:2" r="2">
      <c t="s" s="2" r="B2">
        <v>2</v>
      </c>
    </row>
    <row spans="1:2" r="3">
      <c t="s" s="3" r="A3">
        <v>150</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2</v>
      </c>
    </row>
    <row spans="1:2" r="4">
      <c t="s" s="4" r="A4">
        <v>200</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8"/>
  </cols>
  <sheetData>
    <row spans="1:2" r="1">
      <c t="s" s="1" r="A1">
        <v>202</v>
      </c>
      <c t="s" s="2" r="B1">
        <v>1</v>
      </c>
    </row>
    <row spans="1:2" r="2">
      <c t="s" s="2" r="B2">
        <v>203</v>
      </c>
    </row>
    <row spans="1:2" r="3">
      <c t="s" s="3" r="A3">
        <v>134</v>
      </c>
    </row>
    <row spans="1:2" r="4">
      <c t="s" s="4" r="A4">
        <v>204</v>
      </c>
      <c t="n" s="6" r="B4">
        <v>1</v>
      </c>
    </row>
    <row spans="1:2" r="5">
      <c t="s" s="4" r="A5">
        <v>205</v>
      </c>
      <c t="n" s="7" r="B5">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21"/>
    <col customWidth="1" max="3" min="3" width="6"/>
    <col customWidth="1" max="4" min="4" width="5"/>
    <col customWidth="1" max="5" min="5" width="9"/>
    <col customWidth="1" max="6" min="6" width="12"/>
    <col customWidth="1" max="7" min="7" width="8"/>
  </cols>
  <sheetData>
    <row spans="1:7" r="1">
      <c t="s" s="1" r="A1">
        <v>206</v>
      </c>
      <c t="s" s="2" r="B1">
        <v>207</v>
      </c>
      <c t="s" s="2" r="C1">
        <v>208</v>
      </c>
      <c t="s" s="2" r="D1">
        <v>209</v>
      </c>
      <c t="s" s="2" r="E1">
        <v>210</v>
      </c>
      <c t="s" s="2" r="F1">
        <v>211</v>
      </c>
      <c t="s" s="2" r="G1">
        <v>212</v>
      </c>
    </row>
    <row spans="1:7" r="2">
      <c t="s" s="4" r="A2">
        <v>213</v>
      </c>
    </row>
    <row spans="1:7" r="3">
      <c t="s" s="3" r="A3">
        <v>136</v>
      </c>
    </row>
    <row spans="1:7" r="4">
      <c t="s" s="4" r="A4">
        <v>214</v>
      </c>
      <c t="n" s="7" r="F4">
        <v>1229756</v>
      </c>
    </row>
    <row spans="1:7" r="5">
      <c t="s" s="4" r="A5">
        <v>215</v>
      </c>
      <c t="s" s="4" r="G5">
        <v>216</v>
      </c>
    </row>
    <row spans="1:7" r="6">
      <c t="s" s="4" r="A6">
        <v>217</v>
      </c>
      <c t="n" s="6" r="E6">
        <v>176</v>
      </c>
    </row>
    <row spans="1:7" r="7">
      <c t="s" s="4" r="A7">
        <v>218</v>
      </c>
      <c t="n" s="6" r="C7">
        <v>28</v>
      </c>
    </row>
    <row spans="1:7" r="8">
      <c t="s" s="4" r="A8">
        <v>219</v>
      </c>
      <c t="n" s="6" r="D8">
        <v>29</v>
      </c>
    </row>
    <row spans="1:7" r="9">
      <c t="s" s="3" r="A9">
        <v>220</v>
      </c>
    </row>
    <row spans="1:7" r="10">
      <c t="s" s="4" r="A10">
        <v>221</v>
      </c>
      <c t="n" s="6" r="B10">
        <v>4</v>
      </c>
    </row>
    <row spans="1:7" r="11">
      <c t="s" s="4" r="A11">
        <v>222</v>
      </c>
    </row>
    <row spans="1:7" r="12">
      <c t="s" s="3" r="A12">
        <v>220</v>
      </c>
    </row>
    <row spans="1:7" r="13">
      <c t="s" s="4" r="A13">
        <v>223</v>
      </c>
      <c t="s" s="4" r="B13">
        <v>224</v>
      </c>
    </row>
    <row spans="1:7" r="14">
      <c t="s" s="4" r="A14">
        <v>225</v>
      </c>
      <c t="s" s="4" r="B14">
        <v>226</v>
      </c>
    </row>
    <row spans="1:7" r="15">
      <c t="s" s="4" r="A15">
        <v>227</v>
      </c>
    </row>
    <row spans="1:7" r="16">
      <c t="s" s="3" r="A16">
        <v>220</v>
      </c>
    </row>
    <row spans="1:7" r="17">
      <c t="s" s="4" r="A17">
        <v>223</v>
      </c>
      <c t="s" s="4" r="B17">
        <v>228</v>
      </c>
    </row>
    <row spans="1:7" r="18">
      <c t="s" s="4" r="A18">
        <v>225</v>
      </c>
      <c t="s" s="4" r="B18">
        <v>229</v>
      </c>
    </row>
    <row spans="1:7" r="19">
      <c t="s" s="4" r="A19">
        <v>230</v>
      </c>
    </row>
    <row spans="1:7" r="20">
      <c t="s" s="3" r="A20">
        <v>136</v>
      </c>
    </row>
    <row spans="1:7" r="21">
      <c t="s" s="4" r="A21">
        <v>231</v>
      </c>
      <c t="n" s="6" r="D21">
        <v>9533</v>
      </c>
    </row>
    <row spans="1:7" r="22">
      <c t="s" s="4" r="A22">
        <v>232</v>
      </c>
    </row>
    <row spans="1:7" r="23">
      <c t="s" s="3" r="A23">
        <v>136</v>
      </c>
    </row>
    <row spans="1:7" r="24">
      <c t="s" s="4" r="A24">
        <v>231</v>
      </c>
      <c t="n" s="6" r="D24">
        <v>5479</v>
      </c>
    </row>
    <row spans="1:7" r="25">
      <c t="s" s="4" r="A25">
        <v>233</v>
      </c>
    </row>
    <row spans="1:7" r="26">
      <c t="s" s="3" r="A26">
        <v>136</v>
      </c>
    </row>
    <row spans="1:7" r="27">
      <c t="s" s="4" r="A27">
        <v>231</v>
      </c>
      <c t="n" s="6" r="D27">
        <v>3428</v>
      </c>
    </row>
    <row spans="1:7" r="28">
      <c t="s" s="4" r="A28">
        <v>234</v>
      </c>
    </row>
    <row spans="1:7" r="29">
      <c t="s" s="3" r="A29">
        <v>136</v>
      </c>
    </row>
    <row spans="1:7" r="30">
      <c t="s" s="4" r="A30">
        <v>214</v>
      </c>
      <c t="n" s="6" r="F30">
        <v>540240</v>
      </c>
    </row>
    <row spans="1:7" r="31">
      <c t="s" s="4" r="A31">
        <v>215</v>
      </c>
      <c t="s" s="4" r="G31">
        <v>235</v>
      </c>
    </row>
    <row spans="1:7" r="32">
      <c t="s" s="4" r="A32">
        <v>217</v>
      </c>
      <c t="n" s="6" r="E32">
        <v>71</v>
      </c>
    </row>
    <row spans="1:7" r="33">
      <c t="s" s="4" r="A33">
        <v>236</v>
      </c>
      <c t="n" s="9" r="B33">
        <v>61.52</v>
      </c>
    </row>
    <row spans="1:7" r="34">
      <c t="s" s="4" r="A34">
        <v>237</v>
      </c>
    </row>
    <row spans="1:7" r="35">
      <c t="s" s="3" r="A35">
        <v>136</v>
      </c>
    </row>
    <row spans="1:7" r="36">
      <c t="s" s="4" r="A36">
        <v>231</v>
      </c>
      <c t="n" s="6" r="D36">
        <v>8781</v>
      </c>
    </row>
    <row spans="1:7" r="37">
      <c t="s" s="4" r="A37">
        <v>238</v>
      </c>
    </row>
    <row spans="1:7" r="38">
      <c t="s" s="3" r="A38">
        <v>136</v>
      </c>
    </row>
    <row spans="1:7" r="39">
      <c t="s" s="4" r="A39">
        <v>217</v>
      </c>
      <c t="n" s="6" r="E39">
        <v>2</v>
      </c>
    </row>
    <row spans="1:7" r="40">
      <c t="s" s="4" r="A40">
        <v>231</v>
      </c>
      <c t="n" s="6" r="D40">
        <v>4050</v>
      </c>
    </row>
    <row spans="1:7" r="41">
      <c t="s" s="4" r="A41">
        <v>239</v>
      </c>
    </row>
    <row spans="1:7" r="42">
      <c t="s" s="3" r="A42">
        <v>136</v>
      </c>
    </row>
    <row spans="1:7" r="43">
      <c t="s" s="4" r="A43">
        <v>214</v>
      </c>
      <c t="n" s="6" r="F43">
        <v>582362</v>
      </c>
    </row>
    <row spans="1:7" r="44">
      <c t="s" s="4" r="A44">
        <v>215</v>
      </c>
      <c t="s" s="4" r="G44">
        <v>240</v>
      </c>
    </row>
    <row spans="1:7" r="45">
      <c t="s" s="4" r="A45">
        <v>217</v>
      </c>
      <c t="n" s="6" r="E45">
        <v>96</v>
      </c>
    </row>
    <row spans="1:7" r="46">
      <c t="s" s="4" r="A46">
        <v>236</v>
      </c>
      <c t="n" s="9" r="B46">
        <v>111.89</v>
      </c>
    </row>
    <row spans="1:7" r="47">
      <c t="s" s="4" r="A47">
        <v>241</v>
      </c>
    </row>
    <row spans="1:7" r="48">
      <c t="s" s="3" r="A48">
        <v>136</v>
      </c>
    </row>
    <row spans="1:7" r="49">
      <c t="s" s="4" r="A49">
        <v>231</v>
      </c>
      <c t="n" s="6" r="D49">
        <v>5205</v>
      </c>
    </row>
    <row spans="1:7" r="50">
      <c t="s" s="4" r="A50">
        <v>242</v>
      </c>
    </row>
    <row spans="1:7" r="51">
      <c t="s" s="3" r="A51">
        <v>136</v>
      </c>
    </row>
    <row spans="1:7" r="52">
      <c t="s" s="4" r="A52">
        <v>214</v>
      </c>
      <c t="n" s="6" r="F52">
        <v>43907</v>
      </c>
    </row>
    <row spans="1:7" r="53">
      <c t="s" s="4" r="A53">
        <v>215</v>
      </c>
      <c t="s" s="4" r="G53">
        <v>243</v>
      </c>
    </row>
    <row spans="1:7" r="54">
      <c t="s" s="4" r="A54">
        <v>217</v>
      </c>
      <c t="n" s="6" r="E54">
        <v>7</v>
      </c>
    </row>
    <row spans="1:7" r="55">
      <c t="s" s="4" r="A55">
        <v>236</v>
      </c>
      <c t="n" s="9" r="B55">
        <v>48.36</v>
      </c>
    </row>
    <row spans="1:7" r="56">
      <c t="s" s="4" r="A56">
        <v>244</v>
      </c>
    </row>
    <row spans="1:7" r="57">
      <c t="s" s="3" r="A57">
        <v>136</v>
      </c>
    </row>
    <row spans="1:7" r="58">
      <c t="s" s="4" r="A58">
        <v>231</v>
      </c>
      <c t="n" s="6" r="D58">
        <v>634</v>
      </c>
    </row>
    <row spans="1:7" r="59">
      <c t="s" s="4" r="A59">
        <v>245</v>
      </c>
    </row>
    <row spans="1:7" r="60">
      <c t="s" s="3" r="A60">
        <v>136</v>
      </c>
    </row>
    <row spans="1:7" r="61">
      <c t="s" s="4" r="A61">
        <v>231</v>
      </c>
      <c t="n" s="6" r="D61">
        <v>274</v>
      </c>
    </row>
    <row spans="1:7" r="62">
      <c t="s" s="4" r="A62">
        <v>246</v>
      </c>
    </row>
    <row spans="1:7" r="63">
      <c t="s" s="3" r="A63">
        <v>136</v>
      </c>
    </row>
    <row spans="1:7" r="64">
      <c t="s" s="4" r="A64">
        <v>214</v>
      </c>
      <c t="n" s="6" r="F64">
        <v>43761</v>
      </c>
    </row>
    <row spans="1:7" r="65">
      <c t="s" s="4" r="A65">
        <v>215</v>
      </c>
      <c t="s" s="4" r="G65">
        <v>243</v>
      </c>
    </row>
    <row spans="1:7" r="66">
      <c t="s" s="4" r="A66">
        <v>126</v>
      </c>
    </row>
    <row spans="1:7" r="67">
      <c t="s" s="3" r="A67">
        <v>136</v>
      </c>
    </row>
    <row spans="1:7" r="68">
      <c t="s" s="4" r="A68">
        <v>214</v>
      </c>
      <c t="n" s="6" r="F68">
        <v>1209</v>
      </c>
    </row>
    <row spans="1:7" r="69">
      <c t="s" s="4" r="A69">
        <v>215</v>
      </c>
      <c t="s" s="4" r="G69">
        <v>247</v>
      </c>
    </row>
    <row spans="1:7" r="70">
      <c t="s" s="4" r="A70">
        <v>248</v>
      </c>
    </row>
    <row spans="1:7" r="71">
      <c t="s" s="3" r="A71">
        <v>136</v>
      </c>
    </row>
    <row spans="1:7" r="72">
      <c t="s" s="4" r="A72">
        <v>214</v>
      </c>
      <c t="n" s="7" r="F72">
        <v>19486</v>
      </c>
    </row>
    <row spans="1:7" r="73">
      <c t="s" s="4" r="A73">
        <v>215</v>
      </c>
      <c t="s" s="4" r="G73">
        <v>249</v>
      </c>
    </row>
    <row spans="1:7" r="74">
      <c t="s" s="4" r="A74">
        <v>217</v>
      </c>
      <c t="n" s="6" r="E74">
        <v>2</v>
      </c>
    </row>
    <row spans="1:7" r="75">
      <c t="s" s="4" r="A75">
        <v>236</v>
      </c>
      <c t="n" s="9" r="B75">
        <v>78.39</v>
      </c>
    </row>
    <row spans="1:7" r="76">
      <c t="s" s="4" r="A76">
        <v>250</v>
      </c>
      <c t="n" s="6" r="B76">
        <v>3</v>
      </c>
    </row>
    <row spans="1:7" r="77">
      <c t="s" s="4" r="A77">
        <v>251</v>
      </c>
    </row>
    <row spans="1:7" r="78">
      <c t="s" s="3" r="A78">
        <v>136</v>
      </c>
    </row>
    <row spans="1:7" r="79">
      <c t="s" s="4" r="A79">
        <v>231</v>
      </c>
      <c t="n" s="6" r="D79">
        <v>118</v>
      </c>
      <c t="n" s="6" r="E79">
        <v>2</v>
      </c>
    </row>
    <row spans="1:7" r="80">
      <c t="s" s="4" r="A80">
        <v>252</v>
      </c>
    </row>
    <row spans="1:7" r="81">
      <c t="s" s="3" r="A81">
        <v>136</v>
      </c>
    </row>
    <row spans="1:7" r="82">
      <c t="s" s="4" r="A82">
        <v>253</v>
      </c>
      <c t="n" s="6" r="E82">
        <v>116</v>
      </c>
    </row>
    <row spans="1:7" r="83">
      <c t="s" s="4" r="A83">
        <v>254</v>
      </c>
    </row>
    <row spans="1:7" r="84">
      <c t="s" s="3" r="A84">
        <v>136</v>
      </c>
    </row>
    <row spans="1:7" r="85">
      <c t="s" s="4" r="A85">
        <v>217</v>
      </c>
      <c t="n" s="6" r="E85">
        <v>1</v>
      </c>
    </row>
    <row spans="1:7" r="86">
      <c t="s" s="4" r="A86">
        <v>255</v>
      </c>
    </row>
    <row spans="1:7" r="87">
      <c t="s" s="3" r="A87">
        <v>136</v>
      </c>
    </row>
    <row spans="1:7" r="88">
      <c t="s" s="4" r="A88">
        <v>217</v>
      </c>
      <c t="n" s="6" r="E88">
        <v>1</v>
      </c>
    </row>
    <row spans="1:7" r="89">
      <c t="s" s="4" r="A89">
        <v>256</v>
      </c>
    </row>
    <row spans="1:7" r="90">
      <c t="s" s="3" r="A90">
        <v>136</v>
      </c>
    </row>
    <row spans="1:7" r="91">
      <c t="s" s="4" r="A91">
        <v>257</v>
      </c>
      <c t="n" s="6" r="B91">
        <v>6</v>
      </c>
    </row>
    <row spans="1:7" r="92">
      <c t="s" s="4" r="A92">
        <v>258</v>
      </c>
    </row>
    <row spans="1:7" r="93">
      <c t="s" s="3" r="A93">
        <v>136</v>
      </c>
    </row>
    <row spans="1:7" r="94">
      <c t="s" s="4" r="A94">
        <v>259</v>
      </c>
      <c t="n" s="6" r="B94">
        <v>4</v>
      </c>
    </row>
    <row spans="1:7" r="95">
      <c t="s" s="4" r="A95">
        <v>260</v>
      </c>
      <c t="n" s="6" r="B95">
        <v>254</v>
      </c>
    </row>
    <row spans="1:7" r="96">
      <c t="s" s="4" r="A96">
        <v>261</v>
      </c>
    </row>
    <row spans="1:7" r="97">
      <c t="s" s="3" r="A97">
        <v>136</v>
      </c>
    </row>
    <row spans="1:7" r="98">
      <c t="s" s="4" r="A98">
        <v>260</v>
      </c>
      <c t="n" s="6" r="B98">
        <v>108</v>
      </c>
    </row>
    <row spans="1:7" r="99">
      <c t="s" s="4" r="A99">
        <v>262</v>
      </c>
    </row>
    <row spans="1:7" r="100">
      <c t="s" s="3" r="A100">
        <v>136</v>
      </c>
    </row>
    <row spans="1:7" r="101">
      <c t="s" s="4" r="A101">
        <v>260</v>
      </c>
      <c t="n" s="6" r="B101">
        <v>8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9"/>
    <col customWidth="1" max="3" min="3" width="33"/>
  </cols>
  <sheetData>
    <row spans="1:3" r="1">
      <c t="s" s="1" r="A1">
        <v>263</v>
      </c>
      <c t="s" s="2" r="B1">
        <v>264</v>
      </c>
      <c t="s" s="2" r="C1">
        <v>1</v>
      </c>
    </row>
    <row spans="1:3" r="2">
      <c t="s" s="2" r="B2">
        <v>265</v>
      </c>
      <c t="s" s="2" r="C2">
        <v>266</v>
      </c>
    </row>
    <row spans="1:3" r="3">
      <c t="s" s="3" r="A3">
        <v>267</v>
      </c>
    </row>
    <row spans="1:3" r="4">
      <c t="s" s="4" r="A4">
        <v>268</v>
      </c>
      <c t="n" s="7" r="C4">
        <v>90</v>
      </c>
    </row>
    <row spans="1:3" r="5">
      <c t="s" s="4" r="A5">
        <v>269</v>
      </c>
      <c t="n" s="6" r="C5">
        <v>193894</v>
      </c>
    </row>
    <row spans="1:3" r="6">
      <c t="s" s="4" r="A6">
        <v>270</v>
      </c>
    </row>
    <row spans="1:3" r="7">
      <c t="s" s="3" r="A7">
        <v>267</v>
      </c>
    </row>
    <row spans="1:3" r="8">
      <c t="s" s="4" r="A8">
        <v>271</v>
      </c>
      <c t="n" s="6" r="C8">
        <v>16000</v>
      </c>
    </row>
    <row spans="1:3" r="9">
      <c t="s" s="4" r="A9">
        <v>268</v>
      </c>
      <c t="n" s="6" r="C9">
        <v>40</v>
      </c>
    </row>
    <row spans="1:3" r="10">
      <c t="s" s="4" r="A10">
        <v>272</v>
      </c>
      <c t="n" s="7" r="C10">
        <v>16040</v>
      </c>
    </row>
    <row spans="1:3" r="11">
      <c t="s" s="4" r="A11">
        <v>273</v>
      </c>
      <c t="n" s="6" r="C11">
        <v>1</v>
      </c>
    </row>
    <row spans="1:3" r="12">
      <c t="s" s="4" r="A12">
        <v>274</v>
      </c>
      <c t="n" s="6" r="C12">
        <v>126</v>
      </c>
    </row>
    <row spans="1:3" r="13">
      <c t="s" s="4" r="A13">
        <v>275</v>
      </c>
    </row>
    <row spans="1:3" r="14">
      <c t="s" s="3" r="A14">
        <v>267</v>
      </c>
    </row>
    <row spans="1:3" r="15">
      <c t="s" s="4" r="A15">
        <v>271</v>
      </c>
      <c t="n" s="7" r="B15">
        <v>25000</v>
      </c>
    </row>
    <row spans="1:3" r="16">
      <c t="s" s="4" r="A16">
        <v>273</v>
      </c>
      <c t="n" s="6" r="B16">
        <v>2</v>
      </c>
    </row>
    <row spans="1:3" r="17">
      <c t="s" s="4" r="A17">
        <v>276</v>
      </c>
      <c t="n" s="6" r="B17">
        <v>120</v>
      </c>
    </row>
    <row spans="1:3" r="18">
      <c t="s" s="4" r="A18">
        <v>277</v>
      </c>
    </row>
    <row spans="1:3" r="19">
      <c t="s" s="3" r="A19">
        <v>267</v>
      </c>
    </row>
    <row spans="1:3" r="20">
      <c t="s" s="4" r="A20">
        <v>271</v>
      </c>
      <c t="n" s="7" r="B20">
        <v>14250</v>
      </c>
    </row>
    <row spans="1:3" r="21">
      <c t="s" s="4" r="A21">
        <v>276</v>
      </c>
      <c t="n" s="6" r="B21">
        <v>60</v>
      </c>
    </row>
    <row spans="1:3" r="22">
      <c t="s" s="4" r="A22">
        <v>278</v>
      </c>
    </row>
    <row spans="1:3" r="23">
      <c t="s" s="3" r="A23">
        <v>267</v>
      </c>
    </row>
    <row spans="1:3" r="24">
      <c t="s" s="4" r="A24">
        <v>279</v>
      </c>
      <c t="n" s="7" r="B24">
        <v>300</v>
      </c>
    </row>
    <row spans="1:3" r="25">
      <c t="s" s="4" r="A25">
        <v>280</v>
      </c>
    </row>
    <row spans="1:3" r="26">
      <c t="s" s="3" r="A26">
        <v>267</v>
      </c>
    </row>
    <row spans="1:3" r="27">
      <c t="s" s="4" r="A27">
        <v>281</v>
      </c>
      <c t="s" s="4" r="C27">
        <v>282</v>
      </c>
    </row>
    <row spans="1:3" r="28">
      <c t="s" s="4" r="A28">
        <v>283</v>
      </c>
    </row>
    <row spans="1:3" r="29">
      <c t="s" s="3" r="A29">
        <v>267</v>
      </c>
    </row>
    <row spans="1:3" r="30">
      <c t="s" s="4" r="A30">
        <v>276</v>
      </c>
      <c t="n" s="6" r="C30">
        <v>126</v>
      </c>
    </row>
    <row spans="1:3" r="31">
      <c t="s" s="4" r="A31">
        <v>284</v>
      </c>
    </row>
    <row spans="1:3" r="32">
      <c t="s" s="3" r="A32">
        <v>267</v>
      </c>
    </row>
    <row spans="1:3" r="33">
      <c t="s" s="4" r="A33">
        <v>281</v>
      </c>
      <c t="s" s="4" r="B33">
        <v>285</v>
      </c>
    </row>
    <row spans="1:3" r="34">
      <c t="s" s="4" r="A34">
        <v>286</v>
      </c>
    </row>
    <row spans="1:3" r="35">
      <c t="s" s="3" r="A35">
        <v>267</v>
      </c>
    </row>
    <row spans="1:3" r="36">
      <c t="s" s="4" r="A36">
        <v>281</v>
      </c>
      <c t="s" s="4" r="B36">
        <v>285</v>
      </c>
    </row>
    <row spans="1:3" r="37">
      <c t="s" s="4" r="A37">
        <v>287</v>
      </c>
    </row>
    <row spans="1:3" r="38">
      <c t="s" s="3" r="A38">
        <v>267</v>
      </c>
    </row>
    <row spans="1:3" r="39">
      <c t="s" s="4" r="A39">
        <v>269</v>
      </c>
      <c t="n" s="7" r="B39">
        <v>750</v>
      </c>
    </row>
    <row spans="1:3" r="40">
      <c t="s" s="4" r="A40">
        <v>288</v>
      </c>
    </row>
    <row spans="1:3" r="41">
      <c t="s" s="3" r="A41">
        <v>267</v>
      </c>
    </row>
    <row spans="1:3" r="42">
      <c t="s" s="4" r="A42">
        <v>269</v>
      </c>
      <c t="n" s="7" r="B42">
        <v>5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v>
      </c>
      <c t="s" s="2" r="B1">
        <v>2</v>
      </c>
      <c t="s" s="2" r="C1">
        <v>25</v>
      </c>
    </row>
    <row spans="1:3" r="2">
      <c t="s" s="4" r="A2">
        <v>59</v>
      </c>
      <c t="n" s="7" r="B2">
        <v>2246</v>
      </c>
      <c t="n" s="7" r="C2">
        <v>2190</v>
      </c>
    </row>
    <row spans="1:3" r="3">
      <c t="s" s="4" r="A3">
        <v>60</v>
      </c>
      <c t="n" s="6" r="B3">
        <v>861</v>
      </c>
      <c t="n" s="6" r="C3">
        <v>833</v>
      </c>
    </row>
    <row spans="1:3" r="4">
      <c t="s" s="4" r="A4">
        <v>61</v>
      </c>
      <c t="n" s="7" r="B4">
        <v>2605</v>
      </c>
      <c t="n" s="7" r="C4">
        <v>2865</v>
      </c>
    </row>
    <row spans="1:3" r="5">
      <c t="s" s="4" r="A5">
        <v>62</v>
      </c>
      <c t="n" s="8" r="B5">
        <v>0.01</v>
      </c>
      <c t="n" s="8" r="C5">
        <v>0.01</v>
      </c>
    </row>
    <row spans="1:3" r="6">
      <c t="s" s="4" r="A6">
        <v>63</v>
      </c>
      <c t="n" s="6" r="B6">
        <v>60000000</v>
      </c>
      <c t="n" s="6" r="C6">
        <v>60000000</v>
      </c>
    </row>
    <row spans="1:3" r="7">
      <c t="s" s="4" r="A7">
        <v>64</v>
      </c>
      <c t="n" s="6" r="B7">
        <v>37915000</v>
      </c>
      <c t="n" s="6" r="C7">
        <v>37548000</v>
      </c>
    </row>
    <row spans="1:3" r="8">
      <c t="s" s="4" r="A8">
        <v>65</v>
      </c>
      <c t="n" s="6" r="B8">
        <v>37915000</v>
      </c>
      <c t="n" s="6" r="C8">
        <v>37548000</v>
      </c>
    </row>
    <row spans="1:3" r="9">
      <c t="s" s="4" r="A9">
        <v>66</v>
      </c>
    </row>
    <row spans="1:3" r="10">
      <c t="s" s="4" r="A10">
        <v>61</v>
      </c>
      <c t="n" s="7" r="B10">
        <v>1044</v>
      </c>
      <c t="n" s="7" r="C10">
        <v>10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289</v>
      </c>
      <c t="s" s="2" r="B1">
        <v>1</v>
      </c>
    </row>
    <row spans="1:3" r="2">
      <c t="s" s="2" r="B2">
        <v>290</v>
      </c>
      <c t="s" s="2" r="C2">
        <v>291</v>
      </c>
    </row>
    <row spans="1:3" r="3">
      <c t="s" s="3" r="A3">
        <v>292</v>
      </c>
    </row>
    <row spans="1:3" r="4">
      <c t="s" s="4" r="A4">
        <v>293</v>
      </c>
      <c t="n" s="7" r="B4">
        <v>15683</v>
      </c>
    </row>
    <row spans="1:3" r="5">
      <c t="s" s="4" r="A5">
        <v>294</v>
      </c>
      <c t="n" s="7" r="B5">
        <v>80755</v>
      </c>
    </row>
    <row spans="1:3" r="6">
      <c t="s" s="4" r="A6">
        <v>295</v>
      </c>
    </row>
    <row spans="1:3" r="7">
      <c t="s" s="3" r="A7">
        <v>292</v>
      </c>
    </row>
    <row spans="1:3" r="8">
      <c t="s" s="4" r="A8">
        <v>296</v>
      </c>
      <c t="n" s="6" r="B8">
        <v>1</v>
      </c>
    </row>
    <row spans="1:3" r="9">
      <c t="s" s="4" r="A9">
        <v>253</v>
      </c>
      <c t="n" s="6" r="B9">
        <v>66</v>
      </c>
    </row>
    <row spans="1:3" r="10">
      <c t="s" s="4" r="A10">
        <v>294</v>
      </c>
      <c t="n" s="7" r="B10">
        <v>11808</v>
      </c>
    </row>
    <row spans="1:3" r="11">
      <c t="s" s="4" r="A11">
        <v>297</v>
      </c>
    </row>
    <row spans="1:3" r="12">
      <c t="s" s="3" r="A12">
        <v>298</v>
      </c>
    </row>
    <row spans="1:3" r="13">
      <c t="s" s="4" r="A13">
        <v>299</v>
      </c>
      <c t="n" s="6" r="B13">
        <v>31965</v>
      </c>
    </row>
    <row spans="1:3" r="14">
      <c t="s" s="4" r="A14">
        <v>300</v>
      </c>
      <c t="n" s="6" r="B14">
        <v>15526</v>
      </c>
    </row>
    <row spans="1:3" r="15">
      <c t="s" s="4" r="A15">
        <v>301</v>
      </c>
      <c t="n" s="6" r="B15">
        <v>686</v>
      </c>
    </row>
    <row spans="1:3" r="16">
      <c t="s" s="4" r="A16">
        <v>302</v>
      </c>
      <c t="n" s="6" r="B16">
        <v>-10365</v>
      </c>
    </row>
    <row spans="1:3" r="17">
      <c t="s" s="4" r="A17">
        <v>303</v>
      </c>
      <c t="n" s="6" r="B17">
        <v>37812</v>
      </c>
    </row>
    <row spans="1:3" r="18">
      <c t="s" s="4" r="A18">
        <v>304</v>
      </c>
      <c t="n" s="6" r="B18">
        <v>1165</v>
      </c>
    </row>
    <row spans="1:3" r="19">
      <c t="s" s="4" r="A19">
        <v>305</v>
      </c>
    </row>
    <row spans="1:3" r="20">
      <c t="s" s="3" r="A20">
        <v>292</v>
      </c>
    </row>
    <row spans="1:3" r="21">
      <c t="s" s="4" r="A21">
        <v>293</v>
      </c>
      <c t="n" s="6" r="B21">
        <v>13439</v>
      </c>
      <c t="n" s="7" r="C21">
        <v>5041</v>
      </c>
    </row>
    <row spans="1:3" r="22">
      <c t="s" s="4" r="A22">
        <v>306</v>
      </c>
    </row>
    <row spans="1:3" r="23">
      <c t="s" s="3" r="A23">
        <v>292</v>
      </c>
    </row>
    <row spans="1:3" r="24">
      <c t="s" s="4" r="A24">
        <v>293</v>
      </c>
      <c t="n" s="6" r="B24">
        <v>3253</v>
      </c>
      <c t="n" s="6" r="C24">
        <v>4928</v>
      </c>
    </row>
    <row spans="1:3" r="25">
      <c t="s" s="4" r="A25">
        <v>307</v>
      </c>
    </row>
    <row spans="1:3" r="26">
      <c t="s" s="3" r="A26">
        <v>298</v>
      </c>
    </row>
    <row spans="1:3" r="27">
      <c t="s" s="4" r="A27">
        <v>299</v>
      </c>
      <c t="n" s="6" r="B27">
        <v>1252</v>
      </c>
    </row>
    <row spans="1:3" r="28">
      <c t="s" s="4" r="A28">
        <v>300</v>
      </c>
      <c t="n" s="6" r="B28">
        <v>2117</v>
      </c>
    </row>
    <row spans="1:3" r="29">
      <c t="s" s="4" r="A29">
        <v>302</v>
      </c>
      <c t="n" s="6" r="B29">
        <v>-13</v>
      </c>
    </row>
    <row spans="1:3" r="30">
      <c t="s" s="4" r="A30">
        <v>303</v>
      </c>
      <c t="n" s="6" r="B30">
        <v>3356</v>
      </c>
    </row>
    <row spans="1:3" r="31">
      <c t="s" s="4" r="A31">
        <v>308</v>
      </c>
    </row>
    <row spans="1:3" r="32">
      <c t="s" s="3" r="A32">
        <v>292</v>
      </c>
    </row>
    <row spans="1:3" r="33">
      <c t="s" s="4" r="A33">
        <v>293</v>
      </c>
      <c t="n" s="6" r="C33">
        <v>1763</v>
      </c>
    </row>
    <row spans="1:3" r="34">
      <c t="s" s="4" r="A34">
        <v>309</v>
      </c>
    </row>
    <row spans="1:3" r="35">
      <c t="s" s="3" r="A35">
        <v>292</v>
      </c>
    </row>
    <row spans="1:3" r="36">
      <c t="s" s="4" r="A36">
        <v>293</v>
      </c>
      <c t="n" s="7" r="B36">
        <v>2118</v>
      </c>
      <c t="n" s="6" r="C36">
        <v>1835</v>
      </c>
    </row>
    <row spans="1:3" r="37">
      <c t="s" s="4" r="A37">
        <v>310</v>
      </c>
    </row>
    <row spans="1:3" r="38">
      <c t="s" s="3" r="A38">
        <v>311</v>
      </c>
    </row>
    <row spans="1:3" r="39">
      <c t="s" s="4" r="A39">
        <v>312</v>
      </c>
      <c t="n" s="6" r="B39">
        <v>48</v>
      </c>
    </row>
    <row spans="1:3" r="40">
      <c t="s" s="4" r="A40">
        <v>313</v>
      </c>
      <c t="n" s="7" r="B40">
        <v>1750</v>
      </c>
    </row>
    <row spans="1:3" r="41">
      <c t="s" s="4" r="A41">
        <v>314</v>
      </c>
    </row>
    <row spans="1:3" r="42">
      <c t="s" s="3" r="A42">
        <v>298</v>
      </c>
    </row>
    <row spans="1:3" r="43">
      <c t="s" s="4" r="A43">
        <v>299</v>
      </c>
      <c t="n" s="6" r="B43">
        <v>30713</v>
      </c>
    </row>
    <row spans="1:3" r="44">
      <c t="s" s="4" r="A44">
        <v>300</v>
      </c>
      <c t="n" s="6" r="B44">
        <v>13409</v>
      </c>
    </row>
    <row spans="1:3" r="45">
      <c t="s" s="4" r="A45">
        <v>301</v>
      </c>
      <c t="n" s="6" r="B45">
        <v>686</v>
      </c>
    </row>
    <row spans="1:3" r="46">
      <c t="s" s="4" r="A46">
        <v>302</v>
      </c>
      <c t="n" s="6" r="B46">
        <v>-10352</v>
      </c>
    </row>
    <row spans="1:3" r="47">
      <c t="s" s="4" r="A47">
        <v>303</v>
      </c>
      <c t="n" s="6" r="B47">
        <v>34456</v>
      </c>
    </row>
    <row spans="1:3" r="48">
      <c t="s" s="4" r="A48">
        <v>315</v>
      </c>
    </row>
    <row spans="1:3" r="49">
      <c t="s" s="3" r="A49">
        <v>292</v>
      </c>
    </row>
    <row spans="1:3" r="50">
      <c t="s" s="4" r="A50">
        <v>293</v>
      </c>
      <c t="n" s="6" r="B50">
        <v>13439</v>
      </c>
      <c t="n" s="6" r="C50">
        <v>3278</v>
      </c>
    </row>
    <row spans="1:3" r="51">
      <c t="s" s="4" r="A51">
        <v>316</v>
      </c>
    </row>
    <row spans="1:3" r="52">
      <c t="s" s="3" r="A52">
        <v>292</v>
      </c>
    </row>
    <row spans="1:3" r="53">
      <c t="s" s="4" r="A53">
        <v>293</v>
      </c>
      <c t="n" s="7" r="B53">
        <v>1135</v>
      </c>
      <c t="n" s="7" r="C53">
        <v>30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38"/>
  <sheetViews>
    <sheetView workbookViewId="0">
      <selection activeCell="A1" sqref="A1"/>
    </sheetView>
  </sheetViews>
  <sheetFormatPr baseColWidth="10" defaultRowHeight="15"/>
  <cols>
    <col customWidth="1" max="1" min="1" width="75"/>
    <col customWidth="1" max="2" min="2" width="29"/>
    <col customWidth="1" max="3" min="3" width="37"/>
    <col customWidth="1" max="4" min="4" width="21"/>
    <col customWidth="1" max="5" min="5" width="19"/>
    <col customWidth="1" max="6" min="6" width="18"/>
    <col customWidth="1" max="7" min="7" width="22"/>
    <col customWidth="1" max="8" min="8" width="21"/>
    <col customWidth="1" max="9" min="9" width="14"/>
  </cols>
  <sheetData>
    <row spans="1:9" r="1">
      <c t="s" s="1" r="A1">
        <v>317</v>
      </c>
      <c t="s" s="2" r="B1">
        <v>264</v>
      </c>
      <c t="s" s="2" r="C1">
        <v>1</v>
      </c>
      <c t="n" r="E1"/>
    </row>
    <row spans="1:9" r="2">
      <c t="s" s="2" r="B2">
        <v>265</v>
      </c>
      <c t="s" s="2" r="C2">
        <v>318</v>
      </c>
      <c t="s" s="2" r="D2">
        <v>291</v>
      </c>
      <c t="s" s="2" r="E2">
        <v>319</v>
      </c>
      <c t="s" s="2" r="F2">
        <v>320</v>
      </c>
      <c t="s" s="2" r="G2">
        <v>321</v>
      </c>
      <c t="s" s="2" r="H2">
        <v>322</v>
      </c>
      <c t="s" s="2" r="I2">
        <v>2</v>
      </c>
    </row>
    <row spans="1:9" r="3">
      <c t="s" s="3" r="A3">
        <v>323</v>
      </c>
    </row>
    <row spans="1:9" r="4">
      <c t="s" s="4" r="A4">
        <v>324</v>
      </c>
      <c t="n" s="7" r="C4">
        <v>1015</v>
      </c>
      <c t="n" s="7" r="D4">
        <v>2786</v>
      </c>
    </row>
    <row spans="1:9" r="5">
      <c t="s" s="4" r="A5">
        <v>325</v>
      </c>
      <c t="n" s="7" r="C5">
        <v>15683</v>
      </c>
    </row>
    <row spans="1:9" r="6">
      <c t="s" s="4" r="A6">
        <v>269</v>
      </c>
      <c t="n" s="7" r="H6">
        <v>193894</v>
      </c>
    </row>
    <row spans="1:9" r="7">
      <c t="s" s="4" r="A7">
        <v>326</v>
      </c>
      <c t="n" s="6" r="H7">
        <v>113139</v>
      </c>
    </row>
    <row spans="1:9" r="8">
      <c t="s" s="4" r="A8">
        <v>213</v>
      </c>
    </row>
    <row spans="1:9" r="9">
      <c t="s" s="3" r="A9">
        <v>323</v>
      </c>
    </row>
    <row spans="1:9" r="10">
      <c t="s" s="4" r="A10">
        <v>327</v>
      </c>
      <c t="n" s="6" r="H10">
        <v>1229756</v>
      </c>
    </row>
    <row spans="1:9" r="11">
      <c t="s" s="4" r="A11">
        <v>215</v>
      </c>
      <c t="s" s="4" r="I11">
        <v>216</v>
      </c>
    </row>
    <row spans="1:9" r="12">
      <c t="s" s="4" r="A12">
        <v>296</v>
      </c>
      <c t="n" s="6" r="G12">
        <v>176</v>
      </c>
    </row>
    <row spans="1:9" r="13">
      <c t="s" s="4" r="A13">
        <v>218</v>
      </c>
      <c t="n" s="6" r="E13">
        <v>28</v>
      </c>
    </row>
    <row spans="1:9" r="14">
      <c t="s" s="4" r="A14">
        <v>328</v>
      </c>
      <c t="n" s="6" r="F14">
        <v>29</v>
      </c>
    </row>
    <row spans="1:9" r="15">
      <c t="s" s="4" r="A15">
        <v>329</v>
      </c>
    </row>
    <row spans="1:9" r="16">
      <c t="s" s="3" r="A16">
        <v>323</v>
      </c>
    </row>
    <row spans="1:9" r="17">
      <c t="s" s="4" r="A17">
        <v>327</v>
      </c>
      <c t="n" s="6" r="H17">
        <v>225299</v>
      </c>
    </row>
    <row spans="1:9" r="18">
      <c t="s" s="4" r="A18">
        <v>215</v>
      </c>
      <c t="s" s="4" r="I18">
        <v>216</v>
      </c>
    </row>
    <row spans="1:9" r="19">
      <c t="s" s="4" r="A19">
        <v>330</v>
      </c>
      <c t="n" s="6" r="C19">
        <v>17</v>
      </c>
    </row>
    <row spans="1:9" r="20">
      <c t="s" s="4" r="A20">
        <v>296</v>
      </c>
      <c t="n" s="6" r="G20">
        <v>36</v>
      </c>
    </row>
    <row spans="1:9" r="21">
      <c t="s" s="4" r="A21">
        <v>218</v>
      </c>
      <c t="n" s="6" r="E21">
        <v>8</v>
      </c>
    </row>
    <row spans="1:9" r="22">
      <c t="s" s="4" r="A22">
        <v>328</v>
      </c>
      <c t="n" s="6" r="F22">
        <v>11</v>
      </c>
    </row>
    <row spans="1:9" r="23">
      <c t="s" s="4" r="A23">
        <v>331</v>
      </c>
      <c t="s" s="4" r="C23">
        <v>332</v>
      </c>
    </row>
    <row spans="1:9" r="24">
      <c t="s" s="4" r="A24">
        <v>333</v>
      </c>
      <c t="s" s="4" r="C24">
        <v>334</v>
      </c>
    </row>
    <row spans="1:9" r="25">
      <c t="s" s="4" r="A25">
        <v>324</v>
      </c>
      <c t="n" s="7" r="C25">
        <v>502</v>
      </c>
    </row>
    <row spans="1:9" r="26">
      <c t="s" s="4" r="A26">
        <v>335</v>
      </c>
    </row>
    <row spans="1:9" r="27">
      <c t="s" s="3" r="A27">
        <v>323</v>
      </c>
    </row>
    <row spans="1:9" r="28">
      <c t="s" s="4" r="A28">
        <v>336</v>
      </c>
      <c t="n" s="7" r="B28">
        <v>5500</v>
      </c>
    </row>
    <row spans="1:9" r="29">
      <c t="s" s="4" r="A29">
        <v>337</v>
      </c>
    </row>
    <row spans="1:9" r="30">
      <c t="s" s="3" r="A30">
        <v>323</v>
      </c>
    </row>
    <row spans="1:9" r="31">
      <c t="s" s="4" r="A31">
        <v>331</v>
      </c>
      <c t="s" s="4" r="B31">
        <v>338</v>
      </c>
    </row>
    <row spans="1:9" r="32">
      <c t="s" s="4" r="A32">
        <v>325</v>
      </c>
      <c t="n" s="7" r="B32">
        <v>7750</v>
      </c>
    </row>
    <row spans="1:9" r="33">
      <c t="s" s="4" r="A33">
        <v>339</v>
      </c>
      <c t="n" s="7" r="B33">
        <v>12250</v>
      </c>
    </row>
    <row spans="1:9" r="34">
      <c t="s" s="4" r="A34">
        <v>340</v>
      </c>
      <c t="s" s="4" r="B34">
        <v>341</v>
      </c>
    </row>
    <row spans="1:9" r="35">
      <c t="s" s="4" r="A35">
        <v>342</v>
      </c>
      <c t="n" s="6" r="B35">
        <v>2</v>
      </c>
    </row>
    <row spans="1:9" r="36">
      <c t="s" s="4" r="A36">
        <v>336</v>
      </c>
      <c t="n" s="7" r="B36">
        <v>4500</v>
      </c>
    </row>
    <row spans="1:9" r="37">
      <c t="s" s="4" r="A37">
        <v>343</v>
      </c>
      <c t="n" s="6" r="B37">
        <v>216</v>
      </c>
    </row>
    <row spans="1:9" r="38">
      <c t="s" s="4" r="A38">
        <v>344</v>
      </c>
    </row>
    <row spans="1:9" r="39">
      <c t="s" s="3" r="A39">
        <v>323</v>
      </c>
    </row>
    <row spans="1:9" r="40">
      <c t="s" s="4" r="A40">
        <v>345</v>
      </c>
      <c t="s" s="4" r="C40">
        <v>346</v>
      </c>
    </row>
    <row spans="1:9" r="41">
      <c t="s" s="4" r="A41">
        <v>347</v>
      </c>
      <c t="s" s="4" r="C41">
        <v>348</v>
      </c>
    </row>
    <row spans="1:9" r="42">
      <c t="s" s="4" r="A42">
        <v>349</v>
      </c>
    </row>
    <row spans="1:9" r="43">
      <c t="s" s="3" r="A43">
        <v>323</v>
      </c>
    </row>
    <row spans="1:9" r="44">
      <c t="s" s="4" r="A44">
        <v>345</v>
      </c>
      <c t="s" s="4" r="C44">
        <v>350</v>
      </c>
    </row>
    <row spans="1:9" r="45">
      <c t="s" s="4" r="A45">
        <v>347</v>
      </c>
      <c t="s" s="4" r="C45">
        <v>351</v>
      </c>
    </row>
    <row spans="1:9" r="46">
      <c t="s" s="4" r="A46">
        <v>352</v>
      </c>
    </row>
    <row spans="1:9" r="47">
      <c t="s" s="3" r="A47">
        <v>323</v>
      </c>
    </row>
    <row spans="1:9" r="48">
      <c t="s" s="4" r="A48">
        <v>324</v>
      </c>
      <c t="n" s="6" r="D48">
        <v>501</v>
      </c>
    </row>
    <row spans="1:9" r="49">
      <c t="s" s="4" r="A49">
        <v>230</v>
      </c>
    </row>
    <row spans="1:9" r="50">
      <c t="s" s="3" r="A50">
        <v>323</v>
      </c>
    </row>
    <row spans="1:9" r="51">
      <c t="s" s="4" r="A51">
        <v>353</v>
      </c>
      <c t="n" s="6" r="F51">
        <v>9533</v>
      </c>
    </row>
    <row spans="1:9" r="52">
      <c t="s" s="4" r="A52">
        <v>354</v>
      </c>
    </row>
    <row spans="1:9" r="53">
      <c t="s" s="3" r="A53">
        <v>323</v>
      </c>
    </row>
    <row spans="1:9" r="54">
      <c t="s" s="4" r="A54">
        <v>353</v>
      </c>
      <c t="n" s="6" r="F54">
        <v>3676</v>
      </c>
    </row>
    <row spans="1:9" r="55">
      <c t="s" s="4" r="A55">
        <v>232</v>
      </c>
    </row>
    <row spans="1:9" r="56">
      <c t="s" s="3" r="A56">
        <v>323</v>
      </c>
    </row>
    <row spans="1:9" r="57">
      <c t="s" s="4" r="A57">
        <v>353</v>
      </c>
      <c t="n" s="6" r="F57">
        <v>5479</v>
      </c>
    </row>
    <row spans="1:9" r="58">
      <c t="s" s="4" r="A58">
        <v>355</v>
      </c>
    </row>
    <row spans="1:9" r="59">
      <c t="s" s="3" r="A59">
        <v>323</v>
      </c>
    </row>
    <row spans="1:9" r="60">
      <c t="s" s="4" r="A60">
        <v>353</v>
      </c>
      <c t="n" s="6" r="F60">
        <v>270</v>
      </c>
    </row>
    <row spans="1:9" r="61">
      <c t="s" s="4" r="A61">
        <v>238</v>
      </c>
    </row>
    <row spans="1:9" r="62">
      <c t="s" s="3" r="A62">
        <v>323</v>
      </c>
    </row>
    <row spans="1:9" r="63">
      <c t="s" s="4" r="A63">
        <v>296</v>
      </c>
      <c t="n" s="6" r="G63">
        <v>2</v>
      </c>
    </row>
    <row spans="1:9" r="64">
      <c t="s" s="4" r="A64">
        <v>353</v>
      </c>
      <c t="n" s="6" r="F64">
        <v>4050</v>
      </c>
    </row>
    <row spans="1:9" r="65">
      <c t="s" s="4" r="A65">
        <v>356</v>
      </c>
      <c t="n" s="7" r="C65">
        <v>513</v>
      </c>
    </row>
    <row spans="1:9" r="66">
      <c t="s" s="4" r="A66">
        <v>239</v>
      </c>
    </row>
    <row spans="1:9" r="67">
      <c t="s" s="3" r="A67">
        <v>323</v>
      </c>
    </row>
    <row spans="1:9" r="68">
      <c t="s" s="4" r="A68">
        <v>327</v>
      </c>
      <c t="n" s="6" r="H68">
        <v>582362</v>
      </c>
    </row>
    <row spans="1:9" r="69">
      <c t="s" s="4" r="A69">
        <v>215</v>
      </c>
      <c t="s" s="4" r="I69">
        <v>240</v>
      </c>
    </row>
    <row spans="1:9" r="70">
      <c t="s" s="4" r="A70">
        <v>296</v>
      </c>
      <c t="n" s="6" r="G70">
        <v>96</v>
      </c>
    </row>
    <row spans="1:9" r="71">
      <c t="s" s="4" r="A71">
        <v>357</v>
      </c>
      <c t="n" s="9" r="C71">
        <v>111.89</v>
      </c>
    </row>
    <row spans="1:9" r="72">
      <c t="s" s="4" r="A72">
        <v>358</v>
      </c>
    </row>
    <row spans="1:9" r="73">
      <c t="s" s="3" r="A73">
        <v>323</v>
      </c>
    </row>
    <row spans="1:9" r="74">
      <c t="s" s="4" r="A74">
        <v>327</v>
      </c>
      <c t="n" s="6" r="H74">
        <v>210423</v>
      </c>
    </row>
    <row spans="1:9" r="75">
      <c t="s" s="4" r="A75">
        <v>215</v>
      </c>
      <c t="s" s="4" r="I75">
        <v>359</v>
      </c>
    </row>
    <row spans="1:9" r="76">
      <c t="s" s="4" r="A76">
        <v>330</v>
      </c>
      <c t="n" s="6" r="C76">
        <v>13</v>
      </c>
    </row>
    <row spans="1:9" r="77">
      <c t="s" s="4" r="A77">
        <v>296</v>
      </c>
      <c t="n" s="6" r="G77">
        <v>28</v>
      </c>
    </row>
    <row spans="1:9" r="78">
      <c t="s" s="4" r="A78">
        <v>357</v>
      </c>
      <c t="n" s="9" r="C78">
        <v>57.24</v>
      </c>
    </row>
    <row spans="1:9" r="79">
      <c t="s" s="4" r="A79">
        <v>325</v>
      </c>
      <c t="n" s="7" r="C79">
        <v>6599</v>
      </c>
      <c t="n" s="6" r="D79">
        <v>11358</v>
      </c>
    </row>
    <row spans="1:9" r="80">
      <c t="s" s="4" r="A80">
        <v>360</v>
      </c>
    </row>
    <row spans="1:9" r="81">
      <c t="s" s="3" r="A81">
        <v>323</v>
      </c>
    </row>
    <row spans="1:9" r="82">
      <c t="s" s="4" r="A82">
        <v>353</v>
      </c>
      <c t="n" s="6" r="F82">
        <v>3676</v>
      </c>
    </row>
    <row spans="1:9" r="83">
      <c t="s" s="4" r="A83">
        <v>241</v>
      </c>
    </row>
    <row spans="1:9" r="84">
      <c t="s" s="3" r="A84">
        <v>323</v>
      </c>
    </row>
    <row spans="1:9" r="85">
      <c t="s" s="4" r="A85">
        <v>353</v>
      </c>
      <c t="n" s="6" r="F85">
        <v>5205</v>
      </c>
    </row>
    <row spans="1:9" r="86">
      <c t="s" s="4" r="A86">
        <v>233</v>
      </c>
    </row>
    <row spans="1:9" r="87">
      <c t="s" s="3" r="A87">
        <v>323</v>
      </c>
    </row>
    <row spans="1:9" r="88">
      <c t="s" s="4" r="A88">
        <v>353</v>
      </c>
      <c t="n" s="6" r="F88">
        <v>3428</v>
      </c>
    </row>
    <row spans="1:9" r="89">
      <c t="s" s="4" r="A89">
        <v>234</v>
      </c>
    </row>
    <row spans="1:9" r="90">
      <c t="s" s="3" r="A90">
        <v>323</v>
      </c>
    </row>
    <row spans="1:9" r="91">
      <c t="s" s="4" r="A91">
        <v>327</v>
      </c>
      <c t="n" s="6" r="H91">
        <v>540240</v>
      </c>
    </row>
    <row spans="1:9" r="92">
      <c t="s" s="4" r="A92">
        <v>215</v>
      </c>
      <c t="s" s="4" r="I92">
        <v>235</v>
      </c>
    </row>
    <row spans="1:9" r="93">
      <c t="s" s="4" r="A93">
        <v>296</v>
      </c>
      <c t="n" s="6" r="G93">
        <v>71</v>
      </c>
    </row>
    <row spans="1:9" r="94">
      <c t="s" s="4" r="A94">
        <v>357</v>
      </c>
      <c t="n" s="9" r="C94">
        <v>61.52</v>
      </c>
    </row>
    <row spans="1:9" r="95">
      <c t="s" s="4" r="A95">
        <v>361</v>
      </c>
    </row>
    <row spans="1:9" r="96">
      <c t="s" s="3" r="A96">
        <v>323</v>
      </c>
    </row>
    <row spans="1:9" r="97">
      <c t="s" s="4" r="A97">
        <v>327</v>
      </c>
      <c t="n" s="6" r="H97">
        <v>13667</v>
      </c>
    </row>
    <row spans="1:9" r="98">
      <c t="s" s="4" r="A98">
        <v>215</v>
      </c>
      <c t="s" s="4" r="I98">
        <v>362</v>
      </c>
    </row>
    <row spans="1:9" r="99">
      <c t="s" s="4" r="A99">
        <v>330</v>
      </c>
      <c t="n" s="6" r="C99">
        <v>3</v>
      </c>
    </row>
    <row spans="1:9" r="100">
      <c t="s" s="4" r="A100">
        <v>296</v>
      </c>
      <c t="n" s="6" r="G100">
        <v>8</v>
      </c>
    </row>
    <row spans="1:9" r="101">
      <c t="s" s="4" r="A101">
        <v>357</v>
      </c>
      <c t="n" s="9" r="C101">
        <v>50.62</v>
      </c>
    </row>
    <row spans="1:9" r="102">
      <c t="s" s="4" r="A102">
        <v>237</v>
      </c>
    </row>
    <row spans="1:9" r="103">
      <c t="s" s="3" r="A103">
        <v>323</v>
      </c>
    </row>
    <row spans="1:9" r="104">
      <c t="s" s="4" r="A104">
        <v>353</v>
      </c>
      <c t="n" s="6" r="F104">
        <v>8781</v>
      </c>
    </row>
    <row spans="1:9" r="105">
      <c t="s" s="4" r="A105">
        <v>363</v>
      </c>
    </row>
    <row spans="1:9" r="106">
      <c t="s" s="3" r="A106">
        <v>323</v>
      </c>
    </row>
    <row spans="1:9" r="107">
      <c t="s" s="4" r="A107">
        <v>353</v>
      </c>
      <c t="n" s="6" r="F107">
        <v>270</v>
      </c>
    </row>
    <row spans="1:9" r="108">
      <c t="s" s="4" r="A108">
        <v>364</v>
      </c>
    </row>
    <row spans="1:9" r="109">
      <c t="s" s="3" r="A109">
        <v>323</v>
      </c>
    </row>
    <row spans="1:9" r="110">
      <c t="s" s="4" r="A110">
        <v>330</v>
      </c>
      <c t="n" s="6" r="C110">
        <v>3</v>
      </c>
    </row>
    <row spans="1:9" r="111">
      <c t="s" s="4" r="A111">
        <v>356</v>
      </c>
      <c t="n" s="7" r="D111">
        <v>2285</v>
      </c>
    </row>
    <row spans="1:9" r="112">
      <c t="s" s="4" r="A112">
        <v>242</v>
      </c>
    </row>
    <row spans="1:9" r="113">
      <c t="s" s="3" r="A113">
        <v>323</v>
      </c>
    </row>
    <row spans="1:9" r="114">
      <c t="s" s="4" r="A114">
        <v>327</v>
      </c>
      <c t="n" s="6" r="H114">
        <v>43907</v>
      </c>
    </row>
    <row spans="1:9" r="115">
      <c t="s" s="4" r="A115">
        <v>215</v>
      </c>
      <c t="s" s="4" r="I115">
        <v>243</v>
      </c>
    </row>
    <row spans="1:9" r="116">
      <c t="s" s="4" r="A116">
        <v>296</v>
      </c>
      <c t="n" s="6" r="G116">
        <v>7</v>
      </c>
    </row>
    <row spans="1:9" r="117">
      <c t="s" s="4" r="A117">
        <v>357</v>
      </c>
      <c t="n" s="9" r="C117">
        <v>48.36</v>
      </c>
    </row>
    <row spans="1:9" r="118">
      <c t="s" s="4" r="A118">
        <v>244</v>
      </c>
    </row>
    <row spans="1:9" r="119">
      <c t="s" s="3" r="A119">
        <v>323</v>
      </c>
    </row>
    <row spans="1:9" r="120">
      <c t="s" s="4" r="A120">
        <v>353</v>
      </c>
      <c t="n" s="6" r="F120">
        <v>634</v>
      </c>
    </row>
    <row spans="1:9" r="121">
      <c t="s" s="4" r="A121">
        <v>245</v>
      </c>
    </row>
    <row spans="1:9" r="122">
      <c t="s" s="3" r="A122">
        <v>323</v>
      </c>
    </row>
    <row spans="1:9" r="123">
      <c t="s" s="4" r="A123">
        <v>353</v>
      </c>
      <c t="n" s="6" r="F123">
        <v>274</v>
      </c>
    </row>
    <row spans="1:9" r="124">
      <c t="s" s="4" r="A124">
        <v>126</v>
      </c>
    </row>
    <row spans="1:9" r="125">
      <c t="s" s="3" r="A125">
        <v>323</v>
      </c>
    </row>
    <row spans="1:9" r="126">
      <c t="s" s="4" r="A126">
        <v>327</v>
      </c>
      <c t="n" s="6" r="H126">
        <v>1209</v>
      </c>
    </row>
    <row spans="1:9" r="127">
      <c t="s" s="4" r="A127">
        <v>215</v>
      </c>
      <c t="s" s="4" r="I127">
        <v>247</v>
      </c>
    </row>
    <row spans="1:9" r="128">
      <c t="s" s="4" r="A128">
        <v>330</v>
      </c>
      <c t="n" s="6" r="C128">
        <v>1</v>
      </c>
    </row>
    <row spans="1:9" r="129">
      <c t="s" s="4" r="A129">
        <v>248</v>
      </c>
    </row>
    <row spans="1:9" r="130">
      <c t="s" s="3" r="A130">
        <v>323</v>
      </c>
    </row>
    <row spans="1:9" r="131">
      <c t="s" s="4" r="A131">
        <v>327</v>
      </c>
      <c t="n" s="7" r="H131">
        <v>19486</v>
      </c>
    </row>
    <row spans="1:9" r="132">
      <c t="s" s="4" r="A132">
        <v>215</v>
      </c>
      <c t="s" s="4" r="I132">
        <v>249</v>
      </c>
    </row>
    <row spans="1:9" r="133">
      <c t="s" s="4" r="A133">
        <v>296</v>
      </c>
      <c t="n" s="6" r="G133">
        <v>2</v>
      </c>
    </row>
    <row spans="1:9" r="134">
      <c t="s" s="4" r="A134">
        <v>357</v>
      </c>
      <c t="n" s="9" r="C134">
        <v>78.39</v>
      </c>
    </row>
    <row spans="1:9" r="135">
      <c t="s" s="4" r="A135">
        <v>365</v>
      </c>
      <c t="n" s="6" r="C135">
        <v>3</v>
      </c>
    </row>
    <row spans="1:9" r="136">
      <c t="s" s="4" r="A136">
        <v>251</v>
      </c>
    </row>
    <row spans="1:9" r="137">
      <c t="s" s="3" r="A137">
        <v>323</v>
      </c>
    </row>
    <row spans="1:9" r="138">
      <c t="s" s="4" r="A138">
        <v>231</v>
      </c>
      <c t="n" s="6" r="F138">
        <v>118</v>
      </c>
      <c t="n" s="6" r="G138">
        <v>2</v>
      </c>
    </row>
  </sheetData>
  <mergeCells count="3">
    <mergeCell ref="A1:A2"/>
    <mergeCell ref="C1:D1"/>
    <mergeCell ref="E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spans="1:2" r="1">
      <c t="s" s="1" r="A1">
        <v>366</v>
      </c>
      <c t="s" s="2" r="B1">
        <v>1</v>
      </c>
    </row>
    <row spans="1:2" r="2">
      <c t="s" s="2" r="B2">
        <v>367</v>
      </c>
    </row>
    <row spans="1:2" r="3">
      <c t="s" s="3" r="A3">
        <v>267</v>
      </c>
    </row>
    <row spans="1:2" r="4">
      <c t="s" s="4" r="A4">
        <v>276</v>
      </c>
      <c t="n" s="6" r="B4">
        <v>106</v>
      </c>
    </row>
    <row spans="1:2" r="5">
      <c t="s" s="4" r="A5">
        <v>271</v>
      </c>
      <c t="n" s="7" r="B5">
        <v>13946</v>
      </c>
    </row>
    <row spans="1:2" r="6">
      <c t="s" s="4" r="A6">
        <v>368</v>
      </c>
      <c t="n" s="6" r="B6">
        <v>10600</v>
      </c>
    </row>
    <row spans="1:2" r="7">
      <c t="s" s="4" r="A7">
        <v>369</v>
      </c>
    </row>
    <row spans="1:2" r="8">
      <c t="s" s="3" r="A8">
        <v>267</v>
      </c>
    </row>
    <row spans="1:2" r="9">
      <c t="s" s="4" r="A9">
        <v>370</v>
      </c>
      <c t="n" s="7" r="B9">
        <v>10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71</v>
      </c>
      <c t="s" s="2" r="B1">
        <v>1</v>
      </c>
    </row>
    <row spans="1:3" r="2">
      <c t="s" s="2" r="B2">
        <v>290</v>
      </c>
      <c t="s" s="2" r="C2">
        <v>291</v>
      </c>
    </row>
    <row spans="1:3" r="3">
      <c t="s" s="3" r="A3">
        <v>138</v>
      </c>
    </row>
    <row spans="1:3" r="4">
      <c t="s" s="4" r="A4">
        <v>80</v>
      </c>
      <c t="n" s="7" r="B4">
        <v>272</v>
      </c>
      <c t="n" s="7" r="C4">
        <v>116</v>
      </c>
    </row>
    <row spans="1:3" r="5">
      <c t="s" s="4" r="A5">
        <v>372</v>
      </c>
      <c t="n" s="6" r="B5">
        <v>268</v>
      </c>
    </row>
    <row spans="1:3" r="6">
      <c t="s" s="4" r="A6">
        <v>373</v>
      </c>
    </row>
    <row spans="1:3" r="7">
      <c t="s" s="3" r="A7">
        <v>138</v>
      </c>
    </row>
    <row spans="1:3" r="8">
      <c t="s" s="4" r="A8">
        <v>374</v>
      </c>
      <c t="n" s="7" r="B8">
        <v>0</v>
      </c>
    </row>
    <row spans="1:3" r="9">
      <c t="s" s="4" r="A9">
        <v>375</v>
      </c>
    </row>
    <row spans="1:3" r="10">
      <c t="s" s="3" r="A10">
        <v>138</v>
      </c>
    </row>
    <row spans="1:3" r="11">
      <c t="s" s="4" r="A11">
        <v>376</v>
      </c>
      <c t="n" s="6" r="B11">
        <v>4</v>
      </c>
    </row>
    <row spans="1:3" r="12">
      <c t="s" s="4" r="A12">
        <v>377</v>
      </c>
      <c t="n" s="7" r="B12">
        <v>20143</v>
      </c>
    </row>
    <row spans="1:3" r="13">
      <c t="s" s="4" r="A13">
        <v>378</v>
      </c>
      <c t="n" s="6" r="B13">
        <v>5507</v>
      </c>
    </row>
    <row spans="1:3" r="14">
      <c t="s" s="4" r="A14">
        <v>379</v>
      </c>
      <c t="n" s="7" r="B14">
        <v>25650</v>
      </c>
    </row>
    <row spans="1:3" r="15">
      <c t="s" s="4" r="A15">
        <v>380</v>
      </c>
      <c t="s" s="4" r="B15">
        <v>381</v>
      </c>
    </row>
    <row spans="1:3" r="16">
      <c t="s" s="4" r="A16">
        <v>80</v>
      </c>
      <c t="n" s="7" r="B16">
        <v>272</v>
      </c>
    </row>
    <row spans="1:3" r="17">
      <c t="s" s="4" r="A17">
        <v>372</v>
      </c>
      <c t="n" s="7" r="B17">
        <v>2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9"/>
  </cols>
  <sheetData>
    <row spans="1:2" r="1">
      <c t="s" s="1" r="A1">
        <v>382</v>
      </c>
      <c t="s" s="2" r="B1">
        <v>383</v>
      </c>
    </row>
    <row spans="1:2" r="2">
      <c t="s" s="2" r="B2">
        <v>384</v>
      </c>
    </row>
    <row spans="1:2" r="3">
      <c t="s" s="3" r="A3">
        <v>138</v>
      </c>
    </row>
    <row spans="1:2" r="4">
      <c t="s" s="4" r="A4">
        <v>385</v>
      </c>
      <c t="n" s="7" r="B4">
        <v>2900</v>
      </c>
    </row>
    <row spans="1:2" r="5">
      <c t="s" s="4" r="A5">
        <v>386</v>
      </c>
      <c t="n" s="6" r="B5">
        <v>99</v>
      </c>
    </row>
    <row spans="1:2" r="6">
      <c t="s" s="4" r="A6">
        <v>387</v>
      </c>
      <c t="s" s="4" r="B6">
        <v>388</v>
      </c>
    </row>
    <row spans="1:2" r="7">
      <c t="s" s="4" r="A7">
        <v>389</v>
      </c>
      <c t="s" s="4" r="B7">
        <v>381</v>
      </c>
    </row>
    <row spans="1:2" r="8">
      <c t="s" s="4" r="A8">
        <v>390</v>
      </c>
    </row>
    <row spans="1:2" r="9">
      <c t="s" s="3" r="A9">
        <v>138</v>
      </c>
    </row>
    <row spans="1:2" r="10">
      <c t="s" s="4" r="A10">
        <v>391</v>
      </c>
      <c t="s" s="4" r="B10">
        <v>392</v>
      </c>
    </row>
    <row spans="1:2" r="11">
      <c t="s" s="4" r="A11">
        <v>393</v>
      </c>
    </row>
    <row spans="1:2" r="12">
      <c t="s" s="3" r="A12">
        <v>138</v>
      </c>
    </row>
    <row spans="1:2" r="13">
      <c t="s" s="4" r="A13">
        <v>391</v>
      </c>
      <c t="s" s="4" r="B13">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25"/>
    <col customWidth="1" max="3" min="3" width="21"/>
  </cols>
  <sheetData>
    <row spans="1:3" r="1">
      <c t="s" s="1" r="A1">
        <v>395</v>
      </c>
      <c t="s" s="2" r="B1">
        <v>1</v>
      </c>
    </row>
    <row spans="1:3" r="2">
      <c t="s" s="2" r="B2">
        <v>396</v>
      </c>
      <c t="s" s="2" r="C2">
        <v>291</v>
      </c>
    </row>
    <row spans="1:3" r="3">
      <c t="s" s="3" r="A3">
        <v>397</v>
      </c>
    </row>
    <row spans="1:3" r="4">
      <c t="s" s="4" r="A4">
        <v>119</v>
      </c>
      <c t="n" s="7" r="B4">
        <v>93</v>
      </c>
      <c t="n" s="7" r="C4">
        <v>892</v>
      </c>
    </row>
    <row spans="1:3" r="5">
      <c t="s" s="4" r="A5">
        <v>398</v>
      </c>
      <c t="n" s="6" r="B5">
        <v>-30</v>
      </c>
    </row>
    <row spans="1:3" r="6">
      <c t="s" s="4" r="A6">
        <v>399</v>
      </c>
      <c t="n" s="7" r="B6">
        <v>63</v>
      </c>
      <c t="n" s="7" r="C6">
        <v>892</v>
      </c>
    </row>
    <row spans="1:3" r="7">
      <c t="s" s="4" r="A7">
        <v>400</v>
      </c>
    </row>
    <row spans="1:3" r="8">
      <c t="s" s="3" r="A8">
        <v>401</v>
      </c>
    </row>
    <row spans="1:3" r="9">
      <c t="s" s="4" r="A9">
        <v>330</v>
      </c>
      <c t="n" s="6" r="B9">
        <v>6</v>
      </c>
    </row>
    <row spans="1:3" r="10">
      <c t="s" s="4" r="A10">
        <v>402</v>
      </c>
      <c t="n" s="7" r="B10">
        <v>2600</v>
      </c>
    </row>
    <row spans="1:3" r="11">
      <c t="s" s="4" r="A11">
        <v>403</v>
      </c>
      <c t="n" s="7" r="B11">
        <v>2224</v>
      </c>
    </row>
    <row spans="1:3" r="12">
      <c t="s" s="4" r="A12">
        <v>404</v>
      </c>
    </row>
    <row spans="1:3" r="13">
      <c t="s" s="3" r="A13">
        <v>401</v>
      </c>
    </row>
    <row spans="1:3" r="14">
      <c t="s" s="4" r="A14">
        <v>405</v>
      </c>
      <c t="s" s="4" r="B14">
        <v>3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406</v>
      </c>
      <c t="s" s="2" r="B1">
        <v>264</v>
      </c>
      <c t="s" s="2" r="F1">
        <v>1</v>
      </c>
    </row>
    <row spans="1:8" r="2">
      <c t="s" s="2" r="B2">
        <v>407</v>
      </c>
      <c t="s" s="2" r="C2">
        <v>2</v>
      </c>
      <c t="s" s="2" r="D2">
        <v>408</v>
      </c>
      <c t="s" s="2" r="E2">
        <v>409</v>
      </c>
      <c t="s" s="2" r="F2">
        <v>2</v>
      </c>
      <c t="s" s="2" r="G2">
        <v>68</v>
      </c>
      <c t="s" s="2" r="H2">
        <v>25</v>
      </c>
    </row>
    <row spans="1:8" r="3">
      <c t="s" s="3" r="A3">
        <v>142</v>
      </c>
    </row>
    <row spans="1:8" r="4">
      <c t="s" s="4" r="A4">
        <v>410</v>
      </c>
      <c t="n" s="7" r="C4">
        <v>608256000</v>
      </c>
      <c t="n" s="7" r="F4">
        <v>608256000</v>
      </c>
      <c t="n" s="7" r="H4">
        <v>571872000</v>
      </c>
    </row>
    <row spans="1:8" r="5">
      <c t="s" s="4" r="A5">
        <v>411</v>
      </c>
    </row>
    <row spans="1:8" r="6">
      <c t="s" s="3" r="A6">
        <v>142</v>
      </c>
    </row>
    <row spans="1:8" r="7">
      <c t="s" s="4" r="A7">
        <v>412</v>
      </c>
      <c t="s" s="4" r="C7">
        <v>413</v>
      </c>
      <c t="s" s="4" r="F7">
        <v>413</v>
      </c>
    </row>
    <row spans="1:8" r="8">
      <c t="s" s="4" r="A8">
        <v>414</v>
      </c>
    </row>
    <row spans="1:8" r="9">
      <c t="s" s="3" r="A9">
        <v>142</v>
      </c>
    </row>
    <row spans="1:8" r="10">
      <c t="s" s="4" r="A10">
        <v>410</v>
      </c>
      <c t="n" s="7" r="C10">
        <v>161000000</v>
      </c>
      <c t="n" s="7" r="F10">
        <v>161000000</v>
      </c>
      <c t="n" s="6" r="H10">
        <v>120500000</v>
      </c>
    </row>
    <row spans="1:8" r="11">
      <c t="s" s="4" r="A11">
        <v>415</v>
      </c>
      <c t="n" s="6" r="C11">
        <v>439000000</v>
      </c>
      <c t="n" s="6" r="F11">
        <v>439000000</v>
      </c>
      <c t="n" s="6" r="H11">
        <v>479500000</v>
      </c>
    </row>
    <row spans="1:8" r="12">
      <c t="s" s="4" r="A12">
        <v>416</v>
      </c>
      <c t="n" s="7" r="C12">
        <v>600000000</v>
      </c>
      <c t="n" s="7" r="F12">
        <v>600000000</v>
      </c>
    </row>
    <row spans="1:8" r="13">
      <c t="s" s="4" r="A13">
        <v>417</v>
      </c>
      <c t="s" s="4" r="F13">
        <v>418</v>
      </c>
    </row>
    <row spans="1:8" r="14">
      <c t="s" s="4" r="A14">
        <v>419</v>
      </c>
      <c t="s" s="4" r="F14">
        <v>420</v>
      </c>
    </row>
    <row spans="1:8" r="15">
      <c t="s" s="4" r="A15">
        <v>421</v>
      </c>
      <c t="n" s="7" r="F15">
        <v>40500000</v>
      </c>
      <c t="n" s="7" r="G15">
        <v>36500000</v>
      </c>
    </row>
    <row spans="1:8" r="16">
      <c t="s" s="4" r="A16">
        <v>422</v>
      </c>
    </row>
    <row spans="1:8" r="17">
      <c t="s" s="3" r="A17">
        <v>142</v>
      </c>
    </row>
    <row spans="1:8" r="18">
      <c t="s" s="4" r="A18">
        <v>423</v>
      </c>
      <c t="s" s="4" r="F18">
        <v>424</v>
      </c>
    </row>
    <row spans="1:8" r="19">
      <c t="s" s="4" r="A19">
        <v>425</v>
      </c>
      <c t="s" s="4" r="F19">
        <v>249</v>
      </c>
    </row>
    <row spans="1:8" r="20">
      <c t="s" s="4" r="A20">
        <v>426</v>
      </c>
    </row>
    <row spans="1:8" r="21">
      <c t="s" s="3" r="A21">
        <v>142</v>
      </c>
    </row>
    <row spans="1:8" r="22">
      <c t="s" s="4" r="A22">
        <v>412</v>
      </c>
      <c t="s" s="4" r="C22">
        <v>427</v>
      </c>
      <c t="s" s="4" r="F22">
        <v>427</v>
      </c>
    </row>
    <row spans="1:8" r="23">
      <c t="s" s="4" r="A23">
        <v>66</v>
      </c>
    </row>
    <row spans="1:8" r="24">
      <c t="s" s="3" r="A24">
        <v>142</v>
      </c>
    </row>
    <row spans="1:8" r="25">
      <c t="s" s="4" r="A25">
        <v>410</v>
      </c>
      <c t="n" s="7" r="C25">
        <v>447256000</v>
      </c>
      <c t="n" s="7" r="F25">
        <v>447256000</v>
      </c>
      <c t="n" s="6" r="H25">
        <v>451372000</v>
      </c>
    </row>
    <row spans="1:8" r="26">
      <c t="s" s="4" r="A26">
        <v>415</v>
      </c>
      <c t="n" s="6" r="C26">
        <v>37500000</v>
      </c>
      <c t="n" s="7" r="F26">
        <v>37500000</v>
      </c>
      <c t="n" s="7" r="H26">
        <v>33333000</v>
      </c>
    </row>
    <row spans="1:8" r="27">
      <c t="s" s="4" r="A27">
        <v>428</v>
      </c>
      <c t="n" s="7" r="C27">
        <v>4167000</v>
      </c>
      <c t="n" s="7" r="D27">
        <v>4167000</v>
      </c>
      <c t="n" s="7" r="E27">
        <v>4167000</v>
      </c>
    </row>
    <row spans="1:8" r="28">
      <c t="s" s="4" r="A28">
        <v>429</v>
      </c>
    </row>
    <row spans="1:8" r="29">
      <c t="s" s="3" r="A29">
        <v>142</v>
      </c>
    </row>
    <row spans="1:8" r="30">
      <c t="s" s="4" r="A30">
        <v>412</v>
      </c>
      <c t="s" s="4" r="C30">
        <v>430</v>
      </c>
      <c t="s" s="4" r="F30">
        <v>430</v>
      </c>
    </row>
    <row spans="1:8" r="31">
      <c t="s" s="4" r="A31">
        <v>431</v>
      </c>
    </row>
    <row spans="1:8" r="32">
      <c t="s" s="3" r="A32">
        <v>142</v>
      </c>
    </row>
    <row spans="1:8" r="33">
      <c t="s" s="4" r="A33">
        <v>410</v>
      </c>
      <c t="n" s="7" r="B33">
        <v>198000</v>
      </c>
    </row>
    <row spans="1:8" r="34">
      <c t="s" s="4" r="A34">
        <v>415</v>
      </c>
      <c t="n" s="6" r="B34">
        <v>402000</v>
      </c>
    </row>
    <row spans="1:8" r="35">
      <c t="s" s="4" r="A35">
        <v>421</v>
      </c>
      <c t="n" s="6" r="B35">
        <v>37000</v>
      </c>
    </row>
    <row spans="1:8" r="36">
      <c t="s" s="4" r="A36">
        <v>432</v>
      </c>
    </row>
    <row spans="1:8" r="37">
      <c t="s" s="3" r="A37">
        <v>142</v>
      </c>
    </row>
    <row spans="1:8" r="38">
      <c t="s" s="4" r="A38">
        <v>433</v>
      </c>
      <c t="n" s="7" r="B38">
        <v>37500000</v>
      </c>
    </row>
    <row spans="1:8" r="39">
      <c t="s" s="4" r="A39">
        <v>434</v>
      </c>
      <c t="s" s="4" r="B39">
        <v>435</v>
      </c>
    </row>
    <row spans="1:8" r="40">
      <c t="s" s="4" r="A40">
        <v>436</v>
      </c>
      <c t="s" s="4" r="B40">
        <v>437</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438</v>
      </c>
      <c t="s" s="2" r="B1">
        <v>1</v>
      </c>
    </row>
    <row spans="1:3" r="2">
      <c t="s" s="2" r="B2">
        <v>2</v>
      </c>
      <c t="s" s="2" r="C2">
        <v>68</v>
      </c>
    </row>
    <row spans="1:3" r="3">
      <c t="s" s="3" r="A3">
        <v>439</v>
      </c>
    </row>
    <row spans="1:3" r="4">
      <c t="s" s="4" r="A4">
        <v>440</v>
      </c>
      <c t="n" s="7" r="B4">
        <v>659202</v>
      </c>
    </row>
    <row spans="1:3" r="5">
      <c t="s" s="4" r="A5">
        <v>81</v>
      </c>
      <c t="n" s="6" r="B5">
        <v>19858</v>
      </c>
      <c t="n" s="7" r="C5">
        <v>17552</v>
      </c>
    </row>
    <row spans="1:3" r="6">
      <c t="s" s="4" r="A6">
        <v>441</v>
      </c>
      <c t="n" s="6" r="B6">
        <v>14327</v>
      </c>
    </row>
    <row spans="1:3" r="7">
      <c t="s" s="4" r="A7">
        <v>442</v>
      </c>
      <c t="n" s="6" r="B7">
        <v>990</v>
      </c>
    </row>
    <row spans="1:3" r="8">
      <c t="s" s="4" r="A8">
        <v>443</v>
      </c>
      <c t="n" s="6" r="B8">
        <v>-28</v>
      </c>
      <c t="n" s="7" r="C8">
        <v>-9</v>
      </c>
    </row>
    <row spans="1:3" r="9">
      <c t="s" s="4" r="A9">
        <v>444</v>
      </c>
      <c t="n" s="6" r="B9">
        <v>-20347</v>
      </c>
    </row>
    <row spans="1:3" r="10">
      <c t="s" s="4" r="A10">
        <v>126</v>
      </c>
      <c t="n" s="6" r="B10">
        <v>-1312</v>
      </c>
    </row>
    <row spans="1:3" r="11">
      <c t="s" s="4" r="A11">
        <v>445</v>
      </c>
      <c t="n" s="7" r="B11">
        <v>6726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spans="1:12" r="1">
      <c t="s" s="1" r="A1">
        <v>446</v>
      </c>
      <c t="s" s="2" r="B1">
        <v>264</v>
      </c>
      <c t="s" s="2" r="I1">
        <v>1</v>
      </c>
      <c t="s" s="2" r="K1">
        <v>383</v>
      </c>
    </row>
    <row spans="1:12" r="2">
      <c t="s" s="2" r="B2">
        <v>407</v>
      </c>
      <c t="s" s="2" r="C2">
        <v>2</v>
      </c>
      <c t="s" s="2" r="D2">
        <v>408</v>
      </c>
      <c t="s" s="2" r="E2">
        <v>409</v>
      </c>
      <c t="s" s="2" r="F2">
        <v>68</v>
      </c>
      <c t="s" s="2" r="G2">
        <v>447</v>
      </c>
      <c t="s" s="2" r="H2">
        <v>448</v>
      </c>
      <c t="s" s="2" r="I2">
        <v>2</v>
      </c>
      <c t="s" s="2" r="J2">
        <v>68</v>
      </c>
      <c t="s" s="2" r="K2">
        <v>25</v>
      </c>
      <c t="s" s="2" r="L2">
        <v>449</v>
      </c>
    </row>
    <row spans="1:12" r="3">
      <c t="s" s="3" r="A3">
        <v>144</v>
      </c>
    </row>
    <row spans="1:12" r="4">
      <c t="s" s="4" r="A4">
        <v>450</v>
      </c>
      <c t="n" s="7" r="I4">
        <v>14637000</v>
      </c>
    </row>
    <row spans="1:12" r="5">
      <c t="s" s="3" r="A5">
        <v>451</v>
      </c>
    </row>
    <row spans="1:12" r="6">
      <c t="s" s="4" r="A6">
        <v>452</v>
      </c>
      <c t="n" s="7" r="C6">
        <v>20347000</v>
      </c>
      <c t="n" s="7" r="F6">
        <v>18934000</v>
      </c>
      <c t="n" s="6" r="I6">
        <v>20347000</v>
      </c>
      <c t="n" s="7" r="J6">
        <v>18934000</v>
      </c>
    </row>
    <row spans="1:12" r="7">
      <c t="s" s="4" r="A7">
        <v>453</v>
      </c>
      <c t="n" s="6" r="I7">
        <v>20347000</v>
      </c>
      <c t="n" s="6" r="J7">
        <v>18934000</v>
      </c>
    </row>
    <row spans="1:12" r="8">
      <c t="s" s="4" r="A8">
        <v>454</v>
      </c>
      <c t="n" s="8" r="C8">
        <v>0.18</v>
      </c>
      <c t="n" s="8" r="D8">
        <v>0.18</v>
      </c>
      <c t="n" s="8" r="E8">
        <v>0.18</v>
      </c>
      <c t="n" s="8" r="F8">
        <v>0.17</v>
      </c>
      <c t="n" s="8" r="G8">
        <v>0.17</v>
      </c>
      <c t="n" s="8" r="H8">
        <v>0.17</v>
      </c>
    </row>
    <row spans="1:12" r="9">
      <c t="s" s="3" r="A9">
        <v>54</v>
      </c>
    </row>
    <row spans="1:12" r="10">
      <c t="s" s="4" r="A10">
        <v>54</v>
      </c>
      <c t="n" s="7" r="C10">
        <v>18000</v>
      </c>
      <c t="n" s="7" r="I10">
        <v>18000</v>
      </c>
      <c t="n" s="7" r="K10">
        <v>47000</v>
      </c>
    </row>
    <row spans="1:12" r="11">
      <c t="s" s="4" r="A11">
        <v>455</v>
      </c>
    </row>
    <row spans="1:12" r="12">
      <c t="s" s="3" r="A12">
        <v>451</v>
      </c>
    </row>
    <row spans="1:12" r="13">
      <c t="s" s="4" r="A13">
        <v>456</v>
      </c>
      <c t="n" s="8" r="B13">
        <v>0.18</v>
      </c>
    </row>
    <row spans="1:12" r="14">
      <c t="s" s="4" r="A14">
        <v>457</v>
      </c>
    </row>
    <row spans="1:12" r="15">
      <c t="s" s="3" r="A15">
        <v>451</v>
      </c>
    </row>
    <row spans="1:12" r="16">
      <c t="s" s="4" r="A16">
        <v>456</v>
      </c>
      <c t="n" s="9" r="B16">
        <v>0.18</v>
      </c>
    </row>
    <row spans="1:12" r="17">
      <c t="s" s="4" r="A17">
        <v>458</v>
      </c>
    </row>
    <row spans="1:12" r="18">
      <c t="s" s="3" r="A18">
        <v>451</v>
      </c>
    </row>
    <row spans="1:12" r="19">
      <c t="s" s="4" r="A19">
        <v>456</v>
      </c>
      <c t="n" s="8" r="B19">
        <v>0.18</v>
      </c>
    </row>
    <row spans="1:12" r="20">
      <c t="s" s="4" r="A20">
        <v>459</v>
      </c>
    </row>
    <row spans="1:12" r="21">
      <c t="s" s="3" r="A21">
        <v>144</v>
      </c>
    </row>
    <row spans="1:12" r="22">
      <c t="s" s="4" r="A22">
        <v>460</v>
      </c>
      <c t="s" s="4" r="L22">
        <v>461</v>
      </c>
    </row>
    <row spans="1:12" r="23">
      <c t="s" s="4" r="A23">
        <v>462</v>
      </c>
    </row>
    <row spans="1:12" r="24">
      <c t="s" s="3" r="A24">
        <v>144</v>
      </c>
    </row>
    <row spans="1:12" r="25">
      <c t="s" s="4" r="A25">
        <v>463</v>
      </c>
      <c t="n" s="6" r="C25">
        <v>0</v>
      </c>
      <c t="n" s="6" r="I25">
        <v>0</v>
      </c>
      <c t="n" s="6" r="K25">
        <v>2000000</v>
      </c>
    </row>
    <row spans="1:12" r="26">
      <c t="s" s="4" r="A26">
        <v>464</v>
      </c>
      <c t="s" s="4" r="K26">
        <v>282</v>
      </c>
    </row>
    <row spans="1:12" r="27">
      <c t="s" s="4" r="A27">
        <v>465</v>
      </c>
      <c t="n" s="6" r="K27">
        <v>2000000</v>
      </c>
    </row>
    <row spans="1:12" r="28">
      <c t="s" s="4" r="A28">
        <v>466</v>
      </c>
      <c t="n" s="8" r="K28">
        <v>19.25</v>
      </c>
    </row>
    <row spans="1:12" r="29">
      <c t="s" s="4" r="A29">
        <v>467</v>
      </c>
      <c t="n" s="6" r="K29">
        <v>2000000</v>
      </c>
    </row>
    <row spans="1:12" r="30">
      <c t="s" s="3" r="A30">
        <v>451</v>
      </c>
    </row>
    <row spans="1:12" r="31">
      <c t="s" s="4" r="A31">
        <v>452</v>
      </c>
      <c t="n" s="7" r="F31">
        <v>818000</v>
      </c>
      <c t="n" s="6" r="J31">
        <v>818000</v>
      </c>
    </row>
    <row spans="1:12" r="32">
      <c t="s" s="4" r="A32">
        <v>453</v>
      </c>
      <c t="n" s="7" r="J32">
        <v>818000</v>
      </c>
    </row>
    <row spans="1:12" r="33">
      <c t="s" s="4" r="A33">
        <v>468</v>
      </c>
    </row>
    <row spans="1:12" r="34">
      <c t="s" s="3" r="A34">
        <v>144</v>
      </c>
    </row>
    <row spans="1:12" r="35">
      <c t="s" s="4" r="A35">
        <v>469</v>
      </c>
      <c t="n" s="6" r="I35">
        <v>30910</v>
      </c>
      <c t="n" s="6" r="J35">
        <v>4609</v>
      </c>
    </row>
    <row spans="1:12" r="36">
      <c t="s" s="3" r="A36">
        <v>451</v>
      </c>
    </row>
    <row spans="1:12" r="37">
      <c t="s" s="4" r="A37">
        <v>452</v>
      </c>
      <c t="n" s="7" r="C37">
        <v>20347000</v>
      </c>
      <c t="n" s="7" r="F37">
        <v>18116000</v>
      </c>
      <c t="n" s="7" r="I37">
        <v>20347000</v>
      </c>
      <c t="n" s="7" r="J37">
        <v>18116000</v>
      </c>
    </row>
    <row spans="1:12" r="38">
      <c t="s" s="4" r="A38">
        <v>453</v>
      </c>
      <c t="n" s="7" r="I38">
        <v>20347000</v>
      </c>
      <c t="n" s="7" r="J38">
        <v>18116000</v>
      </c>
    </row>
    <row spans="1:12" r="39">
      <c t="s" s="4" r="A39">
        <v>470</v>
      </c>
    </row>
    <row spans="1:12" r="40">
      <c t="s" s="3" r="A40">
        <v>144</v>
      </c>
    </row>
    <row spans="1:12" r="41">
      <c t="s" s="4" r="A41">
        <v>471</v>
      </c>
      <c t="n" s="6" r="I41">
        <v>332619</v>
      </c>
    </row>
    <row spans="1:12" r="42">
      <c t="s" s="4" r="A42">
        <v>450</v>
      </c>
      <c t="n" s="7" r="I42">
        <v>14637000</v>
      </c>
    </row>
    <row spans="1:12" r="43">
      <c t="s" s="4" r="A43">
        <v>472</v>
      </c>
      <c t="n" s="6" r="I43">
        <v>310000</v>
      </c>
    </row>
    <row spans="1:12" r="44">
      <c t="s" s="4" r="A44">
        <v>473</v>
      </c>
      <c t="n" s="7" r="K44">
        <v>200000000</v>
      </c>
    </row>
    <row spans="1:12" r="45">
      <c t="s" s="4" r="A45">
        <v>474</v>
      </c>
      <c t="n" s="6" r="C45">
        <v>185102000</v>
      </c>
      <c t="n" s="6" r="I45">
        <v>185102000</v>
      </c>
    </row>
    <row spans="1:12" r="46">
      <c t="s" s="4" r="A46">
        <v>475</v>
      </c>
    </row>
    <row spans="1:12" r="47">
      <c t="s" s="3" r="A47">
        <v>144</v>
      </c>
    </row>
    <row spans="1:12" r="48">
      <c t="s" s="4" r="A48">
        <v>473</v>
      </c>
      <c t="n" s="7" r="L48">
        <v>800000000</v>
      </c>
    </row>
    <row spans="1:12" r="49">
      <c t="s" s="4" r="A49">
        <v>474</v>
      </c>
      <c t="n" s="7" r="C49">
        <v>575100000</v>
      </c>
      <c t="n" s="7" r="I49">
        <v>575100000</v>
      </c>
    </row>
  </sheetData>
  <mergeCells count="4">
    <mergeCell ref="A1:A2"/>
    <mergeCell ref="B1:H1"/>
    <mergeCell ref="I1:J1"/>
    <mergeCell ref="K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6</v>
      </c>
      <c t="s" s="2" r="B1">
        <v>1</v>
      </c>
    </row>
    <row spans="1:3" r="2">
      <c t="s" s="2" r="B2">
        <v>2</v>
      </c>
      <c t="s" s="2" r="C2">
        <v>68</v>
      </c>
    </row>
    <row spans="1:3" r="3">
      <c t="s" s="3" r="A3">
        <v>477</v>
      </c>
    </row>
    <row spans="1:3" r="4">
      <c t="s" s="4" r="A4">
        <v>478</v>
      </c>
      <c t="n" s="6" r="B4">
        <v>40001</v>
      </c>
    </row>
    <row spans="1:3" r="5">
      <c t="s" s="4" r="A5">
        <v>479</v>
      </c>
      <c t="n" s="6" r="B5">
        <v>35001</v>
      </c>
    </row>
    <row spans="1:3" r="6">
      <c t="s" s="3" r="A6">
        <v>480</v>
      </c>
    </row>
    <row spans="1:3" r="7">
      <c t="s" s="4" r="A7">
        <v>481</v>
      </c>
      <c t="n" s="6" r="B7">
        <v>5000</v>
      </c>
    </row>
    <row spans="1:3" r="8">
      <c t="s" s="4" r="A8">
        <v>482</v>
      </c>
    </row>
    <row spans="1:3" r="9">
      <c t="s" s="3" r="A9">
        <v>477</v>
      </c>
    </row>
    <row spans="1:3" r="10">
      <c t="s" s="4" r="A10">
        <v>483</v>
      </c>
      <c t="n" s="6" r="B10">
        <v>1400000</v>
      </c>
    </row>
    <row spans="1:3" r="11">
      <c t="s" s="4" r="A11">
        <v>484</v>
      </c>
      <c t="n" s="6" r="B11">
        <v>0</v>
      </c>
      <c t="n" s="6" r="C11">
        <v>0</v>
      </c>
    </row>
    <row spans="1:3" r="12">
      <c t="s" s="4" r="A12">
        <v>485</v>
      </c>
    </row>
    <row spans="1:3" r="13">
      <c t="s" s="3" r="A13">
        <v>477</v>
      </c>
    </row>
    <row spans="1:3" r="14">
      <c t="s" s="4" r="A14">
        <v>486</v>
      </c>
      <c t="n" s="7" r="B14">
        <v>4000</v>
      </c>
    </row>
    <row spans="1:3" r="15">
      <c t="n" s="6" r="A15">
        <v>2016</v>
      </c>
    </row>
    <row spans="1:3" r="16">
      <c t="s" s="3" r="A16">
        <v>480</v>
      </c>
    </row>
    <row spans="1:3" r="17">
      <c t="s" s="4" r="A17">
        <v>487</v>
      </c>
      <c t="n" s="6" r="B17">
        <v>11000</v>
      </c>
    </row>
    <row spans="1:3" r="18">
      <c t="n" s="6" r="A18">
        <v>2017</v>
      </c>
    </row>
    <row spans="1:3" r="19">
      <c t="s" s="3" r="A19">
        <v>480</v>
      </c>
    </row>
    <row spans="1:3" r="20">
      <c t="s" s="4" r="A20">
        <v>487</v>
      </c>
      <c t="n" s="7" r="B20">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31880</v>
      </c>
      <c t="n" s="7" r="C4">
        <v>26678</v>
      </c>
    </row>
    <row spans="1:3" r="5">
      <c t="s" s="4" r="A5">
        <v>71</v>
      </c>
      <c t="n" s="6" r="B5">
        <v>6578</v>
      </c>
      <c t="n" s="6" r="C5">
        <v>4607</v>
      </c>
    </row>
    <row spans="1:3" r="6">
      <c t="s" s="4" r="A6">
        <v>72</v>
      </c>
      <c t="n" s="6" r="B6">
        <v>146</v>
      </c>
      <c t="n" s="6" r="C6">
        <v>195</v>
      </c>
    </row>
    <row spans="1:3" r="7">
      <c t="s" s="4" r="A7">
        <v>73</v>
      </c>
      <c t="n" s="6" r="B7">
        <v>38604</v>
      </c>
      <c t="n" s="6" r="C7">
        <v>31480</v>
      </c>
    </row>
    <row spans="1:3" r="8">
      <c t="s" s="3" r="A8">
        <v>74</v>
      </c>
    </row>
    <row spans="1:3" r="9">
      <c t="s" s="4" r="A9">
        <v>75</v>
      </c>
      <c t="n" s="6" r="B9">
        <v>6000</v>
      </c>
      <c t="n" s="6" r="C9">
        <v>3766</v>
      </c>
    </row>
    <row spans="1:3" r="10">
      <c t="s" s="4" r="A10">
        <v>76</v>
      </c>
      <c t="n" s="6" r="B10">
        <v>8561</v>
      </c>
      <c t="n" s="6" r="C10">
        <v>6779</v>
      </c>
    </row>
    <row spans="1:3" r="11">
      <c t="s" s="4" r="A11">
        <v>77</v>
      </c>
      <c t="n" s="6" r="B11">
        <v>4457</v>
      </c>
      <c t="n" s="6" r="C11">
        <v>3499</v>
      </c>
    </row>
    <row spans="1:3" r="12">
      <c t="s" s="4" r="A12">
        <v>78</v>
      </c>
      <c t="n" s="6" r="B12">
        <v>19018</v>
      </c>
      <c t="n" s="6" r="C12">
        <v>14044</v>
      </c>
    </row>
    <row spans="1:3" r="13">
      <c t="s" s="4" r="A13">
        <v>79</v>
      </c>
      <c t="n" s="6" r="B13">
        <v>19586</v>
      </c>
      <c t="n" s="6" r="C13">
        <v>17436</v>
      </c>
    </row>
    <row spans="1:3" r="14">
      <c t="s" s="4" r="A14">
        <v>80</v>
      </c>
      <c t="n" s="6" r="B14">
        <v>-272</v>
      </c>
      <c t="n" s="6" r="C14">
        <v>-116</v>
      </c>
    </row>
    <row spans="1:3" r="15">
      <c t="s" s="4" r="A15">
        <v>81</v>
      </c>
      <c t="n" s="6" r="B15">
        <v>19858</v>
      </c>
      <c t="n" s="6" r="C15">
        <v>17552</v>
      </c>
    </row>
    <row spans="1:3" r="16">
      <c t="s" s="4" r="A16">
        <v>82</v>
      </c>
      <c t="n" s="6" r="B16">
        <v>-101</v>
      </c>
      <c t="n" s="6" r="C16">
        <v>-123</v>
      </c>
    </row>
    <row spans="1:3" r="17">
      <c t="s" s="4" r="A17">
        <v>83</v>
      </c>
      <c t="n" s="6" r="C17">
        <v>-818</v>
      </c>
    </row>
    <row spans="1:3" r="18">
      <c t="s" s="4" r="A18">
        <v>84</v>
      </c>
      <c t="n" s="7" r="B18">
        <v>19757</v>
      </c>
      <c t="n" s="7" r="C18">
        <v>16611</v>
      </c>
    </row>
    <row spans="1:3" r="19">
      <c t="s" s="3" r="A19">
        <v>85</v>
      </c>
    </row>
    <row spans="1:3" r="20">
      <c t="s" s="4" r="A20">
        <v>86</v>
      </c>
      <c t="n" s="8" r="B20">
        <v>0.53</v>
      </c>
      <c t="n" s="8" r="C20">
        <v>0.47</v>
      </c>
    </row>
    <row spans="1:3" r="21">
      <c t="s" s="4" r="A21">
        <v>87</v>
      </c>
      <c t="n" s="8" r="B21">
        <v>0.53</v>
      </c>
      <c t="n" s="8" r="C21">
        <v>0.47</v>
      </c>
    </row>
    <row spans="1:3" r="22">
      <c t="s" s="3" r="A22">
        <v>88</v>
      </c>
    </row>
    <row spans="1:3" r="23">
      <c t="s" s="4" r="A23">
        <v>89</v>
      </c>
      <c t="n" s="6" r="B23">
        <v>37446</v>
      </c>
      <c t="n" s="6" r="C23">
        <v>35277</v>
      </c>
    </row>
    <row spans="1:3" r="24">
      <c t="s" s="4" r="A24">
        <v>90</v>
      </c>
      <c t="n" s="6" r="B24">
        <v>37459</v>
      </c>
      <c t="n" s="6" r="C24">
        <v>37292</v>
      </c>
    </row>
    <row spans="1:3" r="25">
      <c t="s" s="4" r="A25">
        <v>91</v>
      </c>
      <c t="n" s="8" r="B25">
        <v>0.54</v>
      </c>
      <c t="n" s="8" r="C25">
        <v>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8</v>
      </c>
      <c t="s" s="2" r="B1">
        <v>1</v>
      </c>
    </row>
    <row spans="1:3" r="2">
      <c t="s" s="2" r="B2">
        <v>2</v>
      </c>
      <c t="s" s="2" r="C2">
        <v>68</v>
      </c>
    </row>
    <row spans="1:3" r="3">
      <c t="s" s="3" r="A3">
        <v>489</v>
      </c>
    </row>
    <row spans="1:3" r="4">
      <c t="s" s="4" r="A4">
        <v>486</v>
      </c>
      <c t="n" s="7" r="B4">
        <v>986</v>
      </c>
      <c t="n" s="7" r="C4">
        <v>978</v>
      </c>
    </row>
    <row spans="1:3" r="5">
      <c t="s" s="3" r="A5">
        <v>480</v>
      </c>
    </row>
    <row spans="1:3" r="6">
      <c t="s" s="4" r="A6">
        <v>481</v>
      </c>
      <c t="n" s="6" r="B6">
        <v>193266</v>
      </c>
    </row>
    <row spans="1:3" r="7">
      <c t="s" s="4" r="A7">
        <v>487</v>
      </c>
      <c t="n" s="7" r="B7">
        <v>6059</v>
      </c>
    </row>
    <row spans="1:3" r="8">
      <c t="s" s="4" r="A8">
        <v>482</v>
      </c>
    </row>
    <row spans="1:3" r="9">
      <c t="s" s="3" r="A9">
        <v>489</v>
      </c>
    </row>
    <row spans="1:3" r="10">
      <c t="s" s="4" r="A10">
        <v>490</v>
      </c>
      <c t="n" s="6" r="B10">
        <v>65300</v>
      </c>
    </row>
    <row spans="1:3" r="11">
      <c t="s" s="4" r="A11">
        <v>491</v>
      </c>
      <c t="n" s="8" r="B11">
        <v>43.24</v>
      </c>
    </row>
    <row spans="1:3" r="12">
      <c t="s" s="4" r="A12">
        <v>492</v>
      </c>
      <c t="s" s="4" r="B12">
        <v>493</v>
      </c>
    </row>
    <row spans="1:3" r="13">
      <c t="s" s="4" r="A13">
        <v>494</v>
      </c>
    </row>
    <row spans="1:3" r="14">
      <c t="s" s="3" r="A14">
        <v>489</v>
      </c>
    </row>
    <row spans="1:3" r="15">
      <c t="s" s="4" r="A15">
        <v>495</v>
      </c>
      <c t="n" s="6" r="C15">
        <v>640</v>
      </c>
    </row>
    <row spans="1:3" r="16">
      <c t="s" s="4" r="A16">
        <v>490</v>
      </c>
      <c t="n" s="6" r="C16">
        <v>65750</v>
      </c>
    </row>
    <row spans="1:3" r="17">
      <c t="s" s="4" r="A17">
        <v>491</v>
      </c>
      <c t="n" s="8" r="C17">
        <v>44.45</v>
      </c>
    </row>
    <row spans="1:3" r="18">
      <c t="s" s="4" r="A18">
        <v>492</v>
      </c>
      <c t="s" s="4" r="C18">
        <v>493</v>
      </c>
    </row>
    <row spans="1:3" r="19">
      <c t="n" s="6" r="A19">
        <v>2016</v>
      </c>
    </row>
    <row spans="1:3" r="20">
      <c t="s" s="3" r="A20">
        <v>480</v>
      </c>
    </row>
    <row spans="1:3" r="21">
      <c t="s" s="4" r="A21">
        <v>481</v>
      </c>
      <c t="n" s="6" r="B21">
        <v>44480</v>
      </c>
    </row>
    <row spans="1:3" r="22">
      <c t="s" s="4" r="A22">
        <v>487</v>
      </c>
      <c t="n" s="7" r="B22">
        <v>2519</v>
      </c>
    </row>
    <row spans="1:3" r="23">
      <c t="n" s="6" r="A23">
        <v>2017</v>
      </c>
    </row>
    <row spans="1:3" r="24">
      <c t="s" s="3" r="A24">
        <v>480</v>
      </c>
    </row>
    <row spans="1:3" r="25">
      <c t="s" s="4" r="A25">
        <v>481</v>
      </c>
      <c t="n" s="6" r="B25">
        <v>77663</v>
      </c>
    </row>
    <row spans="1:3" r="26">
      <c t="s" s="4" r="A26">
        <v>487</v>
      </c>
      <c t="n" s="7" r="B26">
        <v>2335</v>
      </c>
    </row>
    <row spans="1:3" r="27">
      <c t="n" s="6" r="A27">
        <v>2018</v>
      </c>
    </row>
    <row spans="1:3" r="28">
      <c t="s" s="3" r="A28">
        <v>480</v>
      </c>
    </row>
    <row spans="1:3" r="29">
      <c t="s" s="4" r="A29">
        <v>481</v>
      </c>
      <c t="n" s="6" r="B29">
        <v>49352</v>
      </c>
    </row>
    <row spans="1:3" r="30">
      <c t="s" s="4" r="A30">
        <v>487</v>
      </c>
      <c t="n" s="7" r="B30">
        <v>1127</v>
      </c>
    </row>
    <row spans="1:3" r="31">
      <c t="n" s="6" r="A31">
        <v>2019</v>
      </c>
    </row>
    <row spans="1:3" r="32">
      <c t="s" s="3" r="A32">
        <v>480</v>
      </c>
    </row>
    <row spans="1:3" r="33">
      <c t="s" s="4" r="A33">
        <v>481</v>
      </c>
      <c t="n" s="6" r="B33">
        <v>21771</v>
      </c>
    </row>
    <row spans="1:3" r="34">
      <c t="s" s="4" r="A34">
        <v>487</v>
      </c>
      <c t="n" s="7" r="B34">
        <v>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496</v>
      </c>
      <c t="s" s="2" r="B1">
        <v>1</v>
      </c>
    </row>
    <row spans="1:4" r="2">
      <c t="s" s="2" r="B2">
        <v>2</v>
      </c>
      <c t="s" s="2" r="C2">
        <v>68</v>
      </c>
      <c t="s" s="2" r="D2">
        <v>25</v>
      </c>
    </row>
    <row spans="1:4" r="3">
      <c t="s" s="3" r="A3">
        <v>279</v>
      </c>
    </row>
    <row spans="1:4" r="4">
      <c t="s" s="4" r="A4">
        <v>104</v>
      </c>
      <c t="n" s="7" r="B4">
        <v>149000</v>
      </c>
      <c t="n" s="7" r="C4">
        <v>55000</v>
      </c>
    </row>
    <row spans="1:4" r="5">
      <c t="s" s="4" r="A5">
        <v>47</v>
      </c>
      <c t="n" s="6" r="B5">
        <v>12572000</v>
      </c>
      <c t="n" s="7" r="D5">
        <v>12722000</v>
      </c>
    </row>
    <row spans="1:4" r="6">
      <c t="s" s="4" r="A6">
        <v>497</v>
      </c>
    </row>
    <row spans="1:4" r="7">
      <c t="s" s="3" r="A7">
        <v>279</v>
      </c>
    </row>
    <row spans="1:4" r="8">
      <c t="s" s="4" r="A8">
        <v>47</v>
      </c>
      <c t="n" s="6" r="B8">
        <v>12572000</v>
      </c>
      <c t="n" s="7" r="D8">
        <v>12722000</v>
      </c>
    </row>
    <row spans="1:4" r="9">
      <c t="s" s="4" r="A9">
        <v>213</v>
      </c>
    </row>
    <row spans="1:4" r="10">
      <c t="s" s="3" r="A10">
        <v>279</v>
      </c>
    </row>
    <row spans="1:4" r="11">
      <c t="s" s="4" r="A11">
        <v>104</v>
      </c>
      <c t="n" s="6" r="B11">
        <v>149000</v>
      </c>
    </row>
    <row spans="1:4" r="12">
      <c t="s" s="4" r="A12">
        <v>498</v>
      </c>
    </row>
    <row spans="1:4" r="13">
      <c t="s" s="3" r="A13">
        <v>279</v>
      </c>
    </row>
    <row spans="1:4" r="14">
      <c t="s" s="4" r="A14">
        <v>47</v>
      </c>
      <c t="n" s="7" r="B14">
        <v>1257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t="s" s="1" r="A1">
        <v>499</v>
      </c>
      <c t="s" s="2" r="B1">
        <v>1</v>
      </c>
    </row>
    <row spans="1:2" r="2">
      <c t="s" s="2" r="B2">
        <v>322</v>
      </c>
    </row>
    <row spans="1:2" r="3">
      <c t="s" s="3" r="A3">
        <v>500</v>
      </c>
    </row>
    <row spans="1:2" r="4">
      <c t="s" s="4" r="A4">
        <v>269</v>
      </c>
      <c t="n" s="7" r="B4">
        <v>193894</v>
      </c>
    </row>
    <row spans="1:2" r="5">
      <c t="s" s="4" r="A5">
        <v>501</v>
      </c>
      <c t="n" s="6" r="B5">
        <v>15683</v>
      </c>
    </row>
    <row spans="1:2" r="6">
      <c t="s" s="4" r="A6">
        <v>325</v>
      </c>
      <c t="n" s="6" r="B6">
        <v>-80755</v>
      </c>
    </row>
    <row spans="1:2" r="7">
      <c t="s" s="4" r="A7">
        <v>326</v>
      </c>
      <c t="n" s="6" r="B7">
        <v>113139</v>
      </c>
    </row>
    <row spans="1:2" r="8">
      <c t="s" s="4" r="A8">
        <v>502</v>
      </c>
    </row>
    <row spans="1:2" r="9">
      <c t="s" s="3" r="A9">
        <v>500</v>
      </c>
    </row>
    <row spans="1:2" r="10">
      <c t="s" s="4" r="A10">
        <v>269</v>
      </c>
      <c t="n" s="6" r="B10">
        <v>98402</v>
      </c>
    </row>
    <row spans="1:2" r="11">
      <c t="s" s="4" r="A11">
        <v>501</v>
      </c>
      <c t="n" s="6" r="B11">
        <v>14001</v>
      </c>
    </row>
    <row spans="1:2" r="12">
      <c t="s" s="4" r="A12">
        <v>325</v>
      </c>
      <c t="n" s="6" r="B12">
        <v>-47124</v>
      </c>
    </row>
    <row spans="1:2" r="13">
      <c t="s" s="4" r="A13">
        <v>326</v>
      </c>
      <c t="n" s="6" r="B13">
        <v>51278</v>
      </c>
    </row>
    <row spans="1:2" r="14">
      <c t="s" s="4" r="A14">
        <v>503</v>
      </c>
    </row>
    <row spans="1:2" r="15">
      <c t="s" s="3" r="A15">
        <v>500</v>
      </c>
    </row>
    <row spans="1:2" r="16">
      <c t="s" s="4" r="A16">
        <v>269</v>
      </c>
      <c t="n" s="6" r="B16">
        <v>16300</v>
      </c>
    </row>
    <row spans="1:2" r="17">
      <c t="s" s="4" r="A17">
        <v>501</v>
      </c>
      <c t="n" s="6" r="B17">
        <v>299</v>
      </c>
    </row>
    <row spans="1:2" r="18">
      <c t="s" s="4" r="A18">
        <v>325</v>
      </c>
      <c t="n" s="6" r="B18">
        <v>-1104</v>
      </c>
    </row>
    <row spans="1:2" r="19">
      <c t="s" s="4" r="A19">
        <v>326</v>
      </c>
      <c t="n" s="6" r="B19">
        <v>15196</v>
      </c>
    </row>
    <row spans="1:2" r="20">
      <c t="s" s="4" r="A20">
        <v>504</v>
      </c>
    </row>
    <row spans="1:2" r="21">
      <c t="s" s="3" r="A21">
        <v>500</v>
      </c>
    </row>
    <row spans="1:2" r="22">
      <c t="s" s="4" r="A22">
        <v>269</v>
      </c>
      <c t="n" s="6" r="B22">
        <v>3952</v>
      </c>
    </row>
    <row spans="1:2" r="23">
      <c t="s" s="4" r="A23">
        <v>501</v>
      </c>
      <c t="n" s="6" r="B23">
        <v>191</v>
      </c>
    </row>
    <row spans="1:2" r="24">
      <c t="s" s="4" r="A24">
        <v>325</v>
      </c>
      <c t="n" s="6" r="B24">
        <v>-646</v>
      </c>
    </row>
    <row spans="1:2" r="25">
      <c t="s" s="4" r="A25">
        <v>326</v>
      </c>
      <c t="n" s="6" r="B25">
        <v>3306</v>
      </c>
    </row>
    <row spans="1:2" r="26">
      <c t="s" s="4" r="A26">
        <v>505</v>
      </c>
    </row>
    <row spans="1:2" r="27">
      <c t="s" s="3" r="A27">
        <v>500</v>
      </c>
    </row>
    <row spans="1:2" r="28">
      <c t="s" s="4" r="A28">
        <v>269</v>
      </c>
      <c t="n" s="6" r="B28">
        <v>46990</v>
      </c>
    </row>
    <row spans="1:2" r="29">
      <c t="s" s="4" r="A29">
        <v>501</v>
      </c>
      <c t="n" s="6" r="B29">
        <v>1099</v>
      </c>
    </row>
    <row spans="1:2" r="30">
      <c t="s" s="4" r="A30">
        <v>325</v>
      </c>
      <c t="n" s="6" r="B30">
        <v>-11362</v>
      </c>
    </row>
    <row spans="1:2" r="31">
      <c t="s" s="4" r="A31">
        <v>326</v>
      </c>
      <c t="n" s="6" r="B31">
        <v>35628</v>
      </c>
    </row>
    <row spans="1:2" r="32">
      <c t="s" s="4" r="A32">
        <v>506</v>
      </c>
    </row>
    <row spans="1:2" r="33">
      <c t="s" s="3" r="A33">
        <v>500</v>
      </c>
    </row>
    <row spans="1:2" r="34">
      <c t="s" s="4" r="A34">
        <v>269</v>
      </c>
      <c t="n" s="6" r="B34">
        <v>25650</v>
      </c>
    </row>
    <row spans="1:2" r="35">
      <c t="s" s="4" r="A35">
        <v>325</v>
      </c>
      <c t="n" s="6" r="B35">
        <v>-20143</v>
      </c>
    </row>
    <row spans="1:2" r="36">
      <c t="s" s="4" r="A36">
        <v>326</v>
      </c>
      <c t="n" s="6" r="B36">
        <v>5507</v>
      </c>
    </row>
    <row spans="1:2" r="37">
      <c t="s" s="4" r="A37">
        <v>41</v>
      </c>
    </row>
    <row spans="1:2" r="38">
      <c t="s" s="3" r="A38">
        <v>500</v>
      </c>
    </row>
    <row spans="1:2" r="39">
      <c t="s" s="4" r="A39">
        <v>269</v>
      </c>
      <c t="n" s="6" r="B39">
        <v>2600</v>
      </c>
    </row>
    <row spans="1:2" r="40">
      <c t="s" s="4" r="A40">
        <v>501</v>
      </c>
      <c t="n" s="6" r="B40">
        <v>93</v>
      </c>
    </row>
    <row spans="1:2" r="41">
      <c t="s" s="4" r="A41">
        <v>325</v>
      </c>
      <c t="n" s="6" r="B41">
        <v>-376</v>
      </c>
    </row>
    <row spans="1:2" r="42">
      <c t="s" s="4" r="A42">
        <v>326</v>
      </c>
      <c t="n" s="7" r="B42">
        <v>22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6"/>
  </cols>
  <sheetData>
    <row spans="1:2" r="1">
      <c t="s" s="1" r="A1">
        <v>507</v>
      </c>
      <c t="s" s="2" r="B1">
        <v>1</v>
      </c>
    </row>
    <row spans="1:2" r="2">
      <c t="s" s="2" r="B2">
        <v>508</v>
      </c>
    </row>
    <row spans="1:2" r="3">
      <c t="s" s="3" r="A3">
        <v>148</v>
      </c>
    </row>
    <row spans="1:2" r="4">
      <c t="s" s="4" r="A4">
        <v>509</v>
      </c>
      <c t="n" s="6" r="B4">
        <v>4</v>
      </c>
    </row>
    <row spans="1:2" r="5">
      <c t="s" s="4" r="A5">
        <v>238</v>
      </c>
    </row>
    <row spans="1:2" r="6">
      <c t="s" s="3" r="A6">
        <v>148</v>
      </c>
    </row>
    <row spans="1:2" r="7">
      <c t="s" s="4" r="A7">
        <v>510</v>
      </c>
      <c t="n" s="6" r="B7">
        <v>29</v>
      </c>
    </row>
    <row spans="1:2" r="8">
      <c t="s" s="4" r="A8">
        <v>511</v>
      </c>
      <c t="n" s="6" r="B8">
        <v>4050</v>
      </c>
    </row>
    <row spans="1:2" r="9">
      <c t="s" s="4" r="A9">
        <v>233</v>
      </c>
    </row>
    <row spans="1:2" r="10">
      <c t="s" s="3" r="A10">
        <v>148</v>
      </c>
    </row>
    <row spans="1:2" r="11">
      <c t="s" s="4" r="A11">
        <v>510</v>
      </c>
      <c t="n" s="6" r="B11">
        <v>64</v>
      </c>
    </row>
    <row spans="1:2" r="12">
      <c t="s" s="4" r="A12">
        <v>511</v>
      </c>
      <c t="n" s="6" r="B12">
        <v>3428</v>
      </c>
    </row>
    <row spans="1:2" r="13">
      <c t="s" s="4" r="A13">
        <v>364</v>
      </c>
    </row>
    <row spans="1:2" r="14">
      <c t="s" s="3" r="A14">
        <v>148</v>
      </c>
    </row>
    <row spans="1:2" r="15">
      <c t="s" s="4" r="A15">
        <v>510</v>
      </c>
      <c t="n" s="6" r="B15">
        <v>2</v>
      </c>
    </row>
    <row spans="1:2" r="16">
      <c t="s" s="4" r="A16">
        <v>512</v>
      </c>
    </row>
    <row spans="1:2" r="17">
      <c t="s" s="3" r="A17">
        <v>148</v>
      </c>
    </row>
    <row spans="1:2" r="18">
      <c t="s" s="4" r="A18">
        <v>510</v>
      </c>
      <c t="n" s="6" r="B18">
        <v>18</v>
      </c>
    </row>
    <row spans="1:2" r="19">
      <c t="s" s="4" r="A19">
        <v>511</v>
      </c>
      <c t="n" s="6" r="B19">
        <v>2606</v>
      </c>
    </row>
    <row spans="1:2" r="20">
      <c t="s" s="4" r="A20">
        <v>513</v>
      </c>
    </row>
    <row spans="1:2" r="21">
      <c t="s" s="3" r="A21">
        <v>148</v>
      </c>
    </row>
    <row spans="1:2" r="22">
      <c t="s" s="4" r="A22">
        <v>511</v>
      </c>
      <c t="n" s="6" r="B22">
        <v>93</v>
      </c>
    </row>
    <row spans="1:2" r="23">
      <c t="s" s="4" r="A23">
        <v>514</v>
      </c>
    </row>
    <row spans="1:2" r="24">
      <c t="s" s="3" r="A24">
        <v>148</v>
      </c>
    </row>
    <row spans="1:2" r="25">
      <c t="s" s="4" r="A25">
        <v>510</v>
      </c>
      <c t="n" s="6" r="B25">
        <v>2</v>
      </c>
    </row>
    <row spans="1:2" r="26">
      <c t="s" s="4" r="A26">
        <v>515</v>
      </c>
    </row>
    <row spans="1:2" r="27">
      <c t="s" s="3" r="A27">
        <v>148</v>
      </c>
    </row>
    <row spans="1:2" r="28">
      <c t="s" s="4" r="A28">
        <v>510</v>
      </c>
      <c t="n" s="6" r="B28">
        <v>27</v>
      </c>
    </row>
    <row spans="1:2" r="29">
      <c t="s" s="4" r="A29">
        <v>511</v>
      </c>
      <c t="n" s="6" r="B29">
        <v>1631</v>
      </c>
    </row>
    <row spans="1:2" r="30">
      <c t="s" s="4" r="A30">
        <v>516</v>
      </c>
    </row>
    <row spans="1:2" r="31">
      <c t="s" s="3" r="A31">
        <v>148</v>
      </c>
    </row>
    <row spans="1:2" r="32">
      <c t="s" s="4" r="A32">
        <v>510</v>
      </c>
      <c t="n" s="6" r="B32">
        <v>37</v>
      </c>
    </row>
    <row spans="1:2" r="33">
      <c t="s" s="4" r="A33">
        <v>511</v>
      </c>
      <c t="n" s="6" r="B33">
        <v>1704</v>
      </c>
    </row>
    <row spans="1:2" r="34">
      <c t="s" s="4" r="A34">
        <v>517</v>
      </c>
    </row>
    <row spans="1:2" r="35">
      <c t="s" s="3" r="A35">
        <v>148</v>
      </c>
    </row>
    <row spans="1:2" r="36">
      <c t="s" s="4" r="A36">
        <v>510</v>
      </c>
      <c t="n" s="6" r="B36">
        <v>11</v>
      </c>
    </row>
    <row spans="1:2" r="37">
      <c t="s" s="4" r="A37">
        <v>511</v>
      </c>
      <c t="n" s="6" r="B37">
        <v>1444</v>
      </c>
    </row>
    <row spans="1:2" r="38">
      <c t="s" s="4" r="A38">
        <v>518</v>
      </c>
    </row>
    <row spans="1:2" r="39">
      <c t="s" s="3" r="A39">
        <v>148</v>
      </c>
    </row>
    <row spans="1:2" r="40">
      <c t="s" s="4" r="A40">
        <v>519</v>
      </c>
      <c t="s" s="4" r="B40">
        <v>520</v>
      </c>
    </row>
    <row spans="1:2" r="41">
      <c t="s" s="4" r="A41">
        <v>521</v>
      </c>
    </row>
    <row spans="1:2" r="42">
      <c t="s" s="3" r="A42">
        <v>148</v>
      </c>
    </row>
    <row spans="1:2" r="43">
      <c t="s" s="4" r="A43">
        <v>519</v>
      </c>
      <c t="s" s="4" r="B43">
        <v>522</v>
      </c>
    </row>
    <row spans="1:2" r="44">
      <c t="s" s="4" r="A44">
        <v>523</v>
      </c>
    </row>
    <row spans="1:2" r="45">
      <c t="s" s="3" r="A45">
        <v>148</v>
      </c>
    </row>
    <row spans="1:2" r="46">
      <c t="s" s="4" r="A46">
        <v>519</v>
      </c>
      <c t="s" s="4" r="B46">
        <v>524</v>
      </c>
    </row>
    <row spans="1:2" r="47">
      <c t="s" s="4" r="A47">
        <v>525</v>
      </c>
    </row>
    <row spans="1:2" r="48">
      <c t="s" s="3" r="A48">
        <v>148</v>
      </c>
    </row>
    <row spans="1:2" r="49">
      <c t="s" s="4" r="A49">
        <v>519</v>
      </c>
      <c t="s" s="4" r="B49">
        <v>526</v>
      </c>
    </row>
    <row spans="1:2" r="50">
      <c t="s" s="4" r="A50">
        <v>527</v>
      </c>
    </row>
    <row spans="1:2" r="51">
      <c t="s" s="3" r="A51">
        <v>148</v>
      </c>
    </row>
    <row spans="1:2" r="52">
      <c t="s" s="4" r="A52">
        <v>519</v>
      </c>
      <c t="s" s="4" r="B52">
        <v>528</v>
      </c>
    </row>
    <row spans="1:2" r="53">
      <c t="s" s="4" r="A53">
        <v>529</v>
      </c>
    </row>
    <row spans="1:2" r="54">
      <c t="s" s="3" r="A54">
        <v>148</v>
      </c>
    </row>
    <row spans="1:2" r="55">
      <c t="s" s="4" r="A55">
        <v>519</v>
      </c>
      <c t="s" s="4" r="B55">
        <v>530</v>
      </c>
    </row>
    <row spans="1:2" r="56">
      <c t="s" s="4" r="A56">
        <v>531</v>
      </c>
    </row>
    <row spans="1:2" r="57">
      <c t="s" s="3" r="A57">
        <v>148</v>
      </c>
    </row>
    <row spans="1:2" r="58">
      <c t="s" s="4" r="A58">
        <v>519</v>
      </c>
      <c t="s" s="4" r="B58">
        <v>532</v>
      </c>
    </row>
    <row spans="1:2" r="59">
      <c t="s" s="4" r="A59">
        <v>533</v>
      </c>
    </row>
    <row spans="1:2" r="60">
      <c t="s" s="3" r="A60">
        <v>148</v>
      </c>
    </row>
    <row spans="1:2" r="61">
      <c t="s" s="4" r="A61">
        <v>519</v>
      </c>
      <c t="s" s="4" r="B61">
        <v>534</v>
      </c>
    </row>
    <row spans="1:2" r="62">
      <c t="s" s="4" r="A62">
        <v>535</v>
      </c>
    </row>
    <row spans="1:2" r="63">
      <c t="s" s="3" r="A63">
        <v>148</v>
      </c>
    </row>
    <row spans="1:2" r="64">
      <c t="s" s="4" r="A64">
        <v>519</v>
      </c>
      <c t="s" s="4" r="B64">
        <v>536</v>
      </c>
    </row>
    <row spans="1:2" r="65">
      <c t="s" s="4" r="A65">
        <v>537</v>
      </c>
    </row>
    <row spans="1:2" r="66">
      <c t="s" s="3" r="A66">
        <v>148</v>
      </c>
    </row>
    <row spans="1:2" r="67">
      <c t="s" s="4" r="A67">
        <v>519</v>
      </c>
      <c t="s" s="4" r="B67">
        <v>5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9</v>
      </c>
      <c t="s" s="2" r="B1">
        <v>1</v>
      </c>
    </row>
    <row spans="1:3" r="2">
      <c t="s" s="2" r="B2">
        <v>2</v>
      </c>
      <c t="s" s="2" r="C2">
        <v>68</v>
      </c>
    </row>
    <row spans="1:3" r="3">
      <c t="s" s="3" r="A3">
        <v>150</v>
      </c>
    </row>
    <row spans="1:3" r="4">
      <c t="s" s="4" r="A4">
        <v>540</v>
      </c>
      <c t="n" s="7" r="B4">
        <v>19858</v>
      </c>
      <c t="n" s="7" r="C4">
        <v>17552</v>
      </c>
    </row>
    <row spans="1:3" r="5">
      <c t="s" s="3" r="A5">
        <v>541</v>
      </c>
    </row>
    <row spans="1:3" r="6">
      <c t="s" s="4" r="A6">
        <v>542</v>
      </c>
      <c t="n" s="6" r="B6">
        <v>-101</v>
      </c>
      <c t="n" s="6" r="C6">
        <v>-123</v>
      </c>
    </row>
    <row spans="1:3" r="7">
      <c t="s" s="4" r="A7">
        <v>543</v>
      </c>
      <c t="n" s="6" r="B7">
        <v>-101</v>
      </c>
      <c t="n" s="6" r="C7">
        <v>-123</v>
      </c>
    </row>
    <row spans="1:3" r="8">
      <c t="s" s="3" r="A8">
        <v>544</v>
      </c>
    </row>
    <row spans="1:3" r="9">
      <c t="s" s="4" r="A9">
        <v>545</v>
      </c>
      <c t="n" s="6" r="C9">
        <v>-818</v>
      </c>
    </row>
    <row spans="1:3" r="10">
      <c t="s" s="4" r="A10">
        <v>546</v>
      </c>
      <c t="n" s="6" r="C10">
        <v>-818</v>
      </c>
    </row>
    <row spans="1:3" r="11">
      <c t="s" s="4" r="A11">
        <v>84</v>
      </c>
      <c t="n" s="6" r="B11">
        <v>19757</v>
      </c>
      <c t="n" s="6" r="C11">
        <v>16611</v>
      </c>
    </row>
    <row spans="1:3" r="12">
      <c t="s" s="3" r="A12">
        <v>547</v>
      </c>
    </row>
    <row spans="1:3" r="13">
      <c t="s" s="4" r="A13">
        <v>548</v>
      </c>
      <c t="n" s="6" r="C13">
        <v>818</v>
      </c>
    </row>
    <row spans="1:3" r="14">
      <c t="s" s="4" r="A14">
        <v>549</v>
      </c>
      <c t="n" s="6" r="C14">
        <v>818</v>
      </c>
    </row>
    <row spans="1:3" r="15">
      <c t="s" s="4" r="A15">
        <v>550</v>
      </c>
      <c t="n" s="7" r="B15">
        <v>19757</v>
      </c>
      <c t="n" s="7" r="C15">
        <v>17429</v>
      </c>
    </row>
    <row spans="1:3" r="16">
      <c t="s" s="4" r="A16">
        <v>551</v>
      </c>
      <c t="n" s="6" r="B16">
        <v>37446</v>
      </c>
      <c t="n" s="6" r="C16">
        <v>35277</v>
      </c>
    </row>
    <row spans="1:3" r="17">
      <c t="s" s="3" r="A17">
        <v>547</v>
      </c>
    </row>
    <row spans="1:3" r="18">
      <c t="s" s="4" r="A18">
        <v>552</v>
      </c>
      <c t="n" s="6" r="B18">
        <v>13</v>
      </c>
      <c t="n" s="6" r="C18">
        <v>15</v>
      </c>
    </row>
    <row spans="1:3" r="19">
      <c t="s" s="4" r="A19">
        <v>553</v>
      </c>
      <c t="n" s="6" r="C19">
        <v>2000</v>
      </c>
    </row>
    <row spans="1:3" r="20">
      <c t="s" s="4" r="A20">
        <v>554</v>
      </c>
      <c t="n" s="6" r="B20">
        <v>13</v>
      </c>
      <c t="n" s="6" r="C20">
        <v>2015</v>
      </c>
    </row>
    <row spans="1:3" r="21">
      <c t="s" s="4" r="A21">
        <v>555</v>
      </c>
      <c t="n" s="6" r="B21">
        <v>37459</v>
      </c>
      <c t="n" s="6" r="C21">
        <v>37292</v>
      </c>
    </row>
    <row spans="1:3" r="22">
      <c t="s" s="4" r="A22">
        <v>86</v>
      </c>
      <c t="n" s="8" r="B22">
        <v>0.53</v>
      </c>
      <c t="n" s="8" r="C22">
        <v>0.47</v>
      </c>
    </row>
    <row spans="1:3" r="23">
      <c t="s" s="4" r="A23">
        <v>87</v>
      </c>
      <c t="n" s="8" r="B23">
        <v>0.53</v>
      </c>
      <c t="n" s="8" r="C23">
        <v>0.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556</v>
      </c>
      <c t="s" s="2" r="B1">
        <v>1</v>
      </c>
      <c t="s" s="2" r="C1">
        <v>383</v>
      </c>
    </row>
    <row spans="1:3" r="2">
      <c t="s" s="2" r="B2">
        <v>2</v>
      </c>
      <c t="s" s="2" r="C2">
        <v>25</v>
      </c>
    </row>
    <row spans="1:3" r="3">
      <c t="s" s="3" r="A3">
        <v>557</v>
      </c>
    </row>
    <row spans="1:3" r="4">
      <c t="s" s="4" r="A4">
        <v>558</v>
      </c>
      <c t="n" s="7" r="B4">
        <v>223053</v>
      </c>
      <c t="n" s="7" r="C4">
        <v>217529</v>
      </c>
    </row>
    <row spans="1:3" r="5">
      <c t="s" s="4" r="A5">
        <v>559</v>
      </c>
      <c t="n" s="6" r="B5">
        <v>447256</v>
      </c>
      <c t="n" s="6" r="C5">
        <v>451372</v>
      </c>
    </row>
    <row spans="1:3" r="6">
      <c t="s" s="4" r="A6">
        <v>47</v>
      </c>
      <c t="n" s="7" r="B6">
        <v>12572</v>
      </c>
      <c t="n" s="7" r="C6">
        <v>12722</v>
      </c>
    </row>
    <row spans="1:3" r="7">
      <c t="s" s="4" r="A7">
        <v>560</v>
      </c>
    </row>
    <row spans="1:3" r="8">
      <c t="s" s="3" r="A8">
        <v>557</v>
      </c>
    </row>
    <row spans="1:3" r="9">
      <c t="s" s="4" r="A9">
        <v>561</v>
      </c>
      <c t="s" s="4" r="B9">
        <v>562</v>
      </c>
      <c t="s" s="4" r="C9">
        <v>563</v>
      </c>
    </row>
    <row spans="1:3" r="10">
      <c t="s" s="4" r="A10">
        <v>564</v>
      </c>
    </row>
    <row spans="1:3" r="11">
      <c t="s" s="3" r="A11">
        <v>557</v>
      </c>
    </row>
    <row spans="1:3" r="12">
      <c t="s" s="4" r="A12">
        <v>561</v>
      </c>
      <c t="s" s="4" r="B12">
        <v>565</v>
      </c>
      <c t="s" s="4" r="C12">
        <v>566</v>
      </c>
    </row>
    <row spans="1:3" r="13">
      <c t="s" s="4" r="A13">
        <v>567</v>
      </c>
    </row>
    <row spans="1:3" r="14">
      <c t="s" s="3" r="A14">
        <v>557</v>
      </c>
    </row>
    <row spans="1:3" r="15">
      <c t="s" s="4" r="A15">
        <v>561</v>
      </c>
      <c t="s" s="4" r="B15">
        <v>568</v>
      </c>
      <c t="s" s="4" r="C15">
        <v>362</v>
      </c>
    </row>
    <row spans="1:3" r="16">
      <c t="s" s="4" r="A16">
        <v>569</v>
      </c>
    </row>
    <row spans="1:3" r="17">
      <c t="s" s="3" r="A17">
        <v>557</v>
      </c>
    </row>
    <row spans="1:3" r="18">
      <c t="s" s="4" r="A18">
        <v>561</v>
      </c>
      <c t="s" s="4" r="B18">
        <v>570</v>
      </c>
      <c t="s" s="4" r="C18">
        <v>571</v>
      </c>
    </row>
    <row spans="1:3" r="19">
      <c t="s" s="4" r="A19">
        <v>572</v>
      </c>
    </row>
    <row spans="1:3" r="20">
      <c t="s" s="3" r="A20">
        <v>557</v>
      </c>
    </row>
    <row spans="1:3" r="21">
      <c t="s" s="4" r="A21">
        <v>44</v>
      </c>
      <c t="n" s="7" r="B21">
        <v>161000</v>
      </c>
      <c t="n" s="7" r="C21">
        <v>120500</v>
      </c>
    </row>
    <row spans="1:3" r="22">
      <c t="s" s="4" r="A22">
        <v>573</v>
      </c>
    </row>
    <row spans="1:3" r="23">
      <c t="s" s="3" r="A23">
        <v>557</v>
      </c>
    </row>
    <row spans="1:3" r="24">
      <c t="s" s="4" r="A24">
        <v>558</v>
      </c>
      <c t="n" s="6" r="B24">
        <v>223053</v>
      </c>
      <c t="n" s="6" r="C24">
        <v>217529</v>
      </c>
    </row>
    <row spans="1:3" r="25">
      <c t="s" s="4" r="A25">
        <v>559</v>
      </c>
      <c t="n" s="6" r="B25">
        <v>447256</v>
      </c>
      <c t="n" s="6" r="C25">
        <v>451372</v>
      </c>
    </row>
    <row spans="1:3" r="26">
      <c t="s" s="4" r="A26">
        <v>47</v>
      </c>
      <c t="n" s="6" r="B26">
        <v>12572</v>
      </c>
      <c t="n" s="6" r="C26">
        <v>12722</v>
      </c>
    </row>
    <row spans="1:3" r="27">
      <c t="s" s="4" r="A27">
        <v>574</v>
      </c>
    </row>
    <row spans="1:3" r="28">
      <c t="s" s="3" r="A28">
        <v>557</v>
      </c>
    </row>
    <row spans="1:3" r="29">
      <c t="s" s="4" r="A29">
        <v>44</v>
      </c>
      <c t="n" s="6" r="B29">
        <v>161000</v>
      </c>
      <c t="n" s="6" r="C29">
        <v>120500</v>
      </c>
    </row>
    <row spans="1:3" r="30">
      <c t="s" s="4" r="A30">
        <v>575</v>
      </c>
    </row>
    <row spans="1:3" r="31">
      <c t="s" s="3" r="A31">
        <v>557</v>
      </c>
    </row>
    <row spans="1:3" r="32">
      <c t="s" s="4" r="A32">
        <v>558</v>
      </c>
      <c t="n" s="6" r="B32">
        <v>262956</v>
      </c>
      <c t="n" s="6" r="C32">
        <v>257335</v>
      </c>
    </row>
    <row spans="1:3" r="33">
      <c t="s" s="4" r="A33">
        <v>559</v>
      </c>
      <c t="n" s="6" r="B33">
        <v>450129</v>
      </c>
      <c t="n" s="6" r="C33">
        <v>451420</v>
      </c>
    </row>
    <row spans="1:3" r="34">
      <c t="s" s="4" r="A34">
        <v>47</v>
      </c>
      <c t="n" s="7" r="B34">
        <v>12572</v>
      </c>
      <c t="n" s="7" r="C34">
        <v>127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76</v>
      </c>
      <c t="s" s="2" r="B1">
        <v>264</v>
      </c>
    </row>
    <row spans="1:3" r="2">
      <c t="s" s="2" r="B2">
        <v>265</v>
      </c>
      <c t="s" s="2" r="C2">
        <v>322</v>
      </c>
    </row>
    <row spans="1:3" r="3">
      <c t="s" s="3" r="A3">
        <v>577</v>
      </c>
    </row>
    <row spans="1:3" r="4">
      <c t="s" s="4" r="A4">
        <v>269</v>
      </c>
      <c t="n" s="7" r="C4">
        <v>193894</v>
      </c>
    </row>
    <row spans="1:3" r="5">
      <c t="s" s="4" r="A5">
        <v>578</v>
      </c>
    </row>
    <row spans="1:3" r="6">
      <c t="s" s="3" r="A6">
        <v>577</v>
      </c>
    </row>
    <row spans="1:3" r="7">
      <c t="s" s="4" r="A7">
        <v>273</v>
      </c>
      <c t="n" s="6" r="B7">
        <v>2</v>
      </c>
    </row>
    <row spans="1:3" r="8">
      <c t="s" s="4" r="A8">
        <v>276</v>
      </c>
      <c t="n" s="6" r="B8">
        <v>120</v>
      </c>
    </row>
    <row spans="1:3" r="9">
      <c t="s" s="4" r="A9">
        <v>271</v>
      </c>
      <c t="n" s="7" r="B9">
        <v>25000</v>
      </c>
    </row>
    <row spans="1:3" r="10">
      <c t="s" s="4" r="A10">
        <v>579</v>
      </c>
    </row>
    <row spans="1:3" r="11">
      <c t="s" s="3" r="A11">
        <v>577</v>
      </c>
    </row>
    <row spans="1:3" r="12">
      <c t="s" s="4" r="A12">
        <v>276</v>
      </c>
      <c t="n" s="6" r="B12">
        <v>60</v>
      </c>
    </row>
    <row spans="1:3" r="13">
      <c t="s" s="4" r="A13">
        <v>271</v>
      </c>
      <c t="n" s="7" r="B13">
        <v>14250</v>
      </c>
    </row>
    <row spans="1:3" r="14">
      <c t="s" s="4" r="A14">
        <v>580</v>
      </c>
    </row>
    <row spans="1:3" r="15">
      <c t="s" s="3" r="A15">
        <v>577</v>
      </c>
    </row>
    <row spans="1:3" r="16">
      <c t="s" s="4" r="A16">
        <v>279</v>
      </c>
      <c t="n" s="7" r="B16">
        <v>300</v>
      </c>
    </row>
    <row spans="1:3" r="17">
      <c t="s" s="4" r="A17">
        <v>581</v>
      </c>
    </row>
    <row spans="1:3" r="18">
      <c t="s" s="3" r="A18">
        <v>577</v>
      </c>
    </row>
    <row spans="1:3" r="19">
      <c t="s" s="4" r="A19">
        <v>582</v>
      </c>
      <c t="s" s="4" r="B19">
        <v>285</v>
      </c>
    </row>
    <row spans="1:3" r="20">
      <c t="s" s="4" r="A20">
        <v>583</v>
      </c>
    </row>
    <row spans="1:3" r="21">
      <c t="s" s="3" r="A21">
        <v>577</v>
      </c>
    </row>
    <row spans="1:3" r="22">
      <c t="s" s="4" r="A22">
        <v>269</v>
      </c>
      <c t="n" s="7" r="B22">
        <v>550</v>
      </c>
    </row>
    <row spans="1:3" r="23">
      <c t="s" s="4" r="A23">
        <v>584</v>
      </c>
    </row>
    <row spans="1:3" r="24">
      <c t="s" s="3" r="A24">
        <v>577</v>
      </c>
    </row>
    <row spans="1:3" r="25">
      <c t="s" s="4" r="A25">
        <v>269</v>
      </c>
      <c t="n" s="7" r="B25">
        <v>750</v>
      </c>
    </row>
    <row spans="1:3" r="26">
      <c t="s" s="4" r="A26">
        <v>585</v>
      </c>
    </row>
    <row spans="1:3" r="27">
      <c t="s" s="3" r="A27">
        <v>577</v>
      </c>
    </row>
    <row spans="1:3" r="28">
      <c t="s" s="4" r="A28">
        <v>582</v>
      </c>
      <c t="s" s="4" r="B28">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586</v>
      </c>
      <c t="s" s="2" r="B1">
        <v>264</v>
      </c>
      <c t="s" s="2" r="C1">
        <v>1</v>
      </c>
    </row>
    <row spans="1:3" r="2">
      <c t="s" s="2" r="B2">
        <v>407</v>
      </c>
      <c t="s" s="2" r="C2">
        <v>2</v>
      </c>
    </row>
    <row spans="1:3" r="3">
      <c t="s" s="3" r="A3">
        <v>154</v>
      </c>
    </row>
    <row spans="1:3" r="4">
      <c t="s" s="4" r="A4">
        <v>293</v>
      </c>
      <c t="n" s="7" r="C4">
        <v>15683</v>
      </c>
    </row>
    <row spans="1:3" r="5">
      <c t="s" s="4" r="A5">
        <v>587</v>
      </c>
    </row>
    <row spans="1:3" r="6">
      <c t="s" s="3" r="A6">
        <v>154</v>
      </c>
    </row>
    <row spans="1:3" r="7">
      <c t="s" s="4" r="A7">
        <v>336</v>
      </c>
      <c t="n" s="7" r="B7">
        <v>5500</v>
      </c>
    </row>
    <row spans="1:3" r="8">
      <c t="s" s="4" r="A8">
        <v>588</v>
      </c>
    </row>
    <row spans="1:3" r="9">
      <c t="s" s="3" r="A9">
        <v>154</v>
      </c>
    </row>
    <row spans="1:3" r="10">
      <c t="s" s="4" r="A10">
        <v>336</v>
      </c>
      <c t="n" s="6" r="B10">
        <v>1500</v>
      </c>
    </row>
    <row spans="1:3" r="11">
      <c t="s" s="4" r="A11">
        <v>589</v>
      </c>
    </row>
    <row spans="1:3" r="12">
      <c t="s" s="3" r="A12">
        <v>154</v>
      </c>
    </row>
    <row spans="1:3" r="13">
      <c t="s" s="4" r="A13">
        <v>339</v>
      </c>
      <c t="n" s="7" r="B13">
        <v>12250</v>
      </c>
    </row>
    <row spans="1:3" r="14">
      <c t="s" s="4" r="A14">
        <v>340</v>
      </c>
      <c t="s" s="4" r="B14">
        <v>341</v>
      </c>
    </row>
    <row spans="1:3" r="15">
      <c t="s" s="4" r="A15">
        <v>293</v>
      </c>
      <c t="n" s="7" r="B15">
        <v>7750</v>
      </c>
    </row>
    <row spans="1:3" r="16">
      <c t="s" s="4" r="A16">
        <v>336</v>
      </c>
      <c t="n" s="7" r="B16">
        <v>4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spans="1:5" r="1">
      <c t="s" s="1" r="A1">
        <v>590</v>
      </c>
      <c t="s" s="2" r="B1">
        <v>264</v>
      </c>
      <c t="s" s="2" r="C1">
        <v>1</v>
      </c>
    </row>
    <row spans="1:5" r="2">
      <c t="s" s="2" r="B2">
        <v>407</v>
      </c>
      <c t="s" s="2" r="C2">
        <v>2</v>
      </c>
      <c t="s" s="2" r="D2">
        <v>68</v>
      </c>
      <c t="s" s="2" r="E2">
        <v>25</v>
      </c>
    </row>
    <row spans="1:5" r="3">
      <c t="s" s="3" r="A3">
        <v>142</v>
      </c>
    </row>
    <row spans="1:5" r="4">
      <c t="s" s="4" r="A4">
        <v>591</v>
      </c>
      <c t="n" s="7" r="C4">
        <v>608256000</v>
      </c>
      <c t="n" s="7" r="E4">
        <v>571872000</v>
      </c>
    </row>
    <row spans="1:5" r="5">
      <c t="s" s="4" r="A5">
        <v>414</v>
      </c>
    </row>
    <row spans="1:5" r="6">
      <c t="s" s="3" r="A6">
        <v>142</v>
      </c>
    </row>
    <row spans="1:5" r="7">
      <c t="s" s="4" r="A7">
        <v>592</v>
      </c>
      <c t="n" s="6" r="C7">
        <v>40500000</v>
      </c>
      <c t="n" s="7" r="D7">
        <v>36500000</v>
      </c>
    </row>
    <row spans="1:5" r="8">
      <c t="s" s="4" r="A8">
        <v>591</v>
      </c>
      <c t="n" s="6" r="C8">
        <v>161000000</v>
      </c>
      <c t="n" s="6" r="E8">
        <v>120500000</v>
      </c>
    </row>
    <row spans="1:5" r="9">
      <c t="s" s="4" r="A9">
        <v>415</v>
      </c>
      <c t="n" s="6" r="C9">
        <v>439000000</v>
      </c>
      <c t="n" s="6" r="E9">
        <v>479500000</v>
      </c>
    </row>
    <row spans="1:5" r="10">
      <c t="s" s="4" r="A10">
        <v>593</v>
      </c>
    </row>
    <row spans="1:5" r="11">
      <c t="s" s="3" r="A11">
        <v>142</v>
      </c>
    </row>
    <row spans="1:5" r="12">
      <c t="s" s="4" r="A12">
        <v>592</v>
      </c>
      <c t="n" s="7" r="B12">
        <v>37000</v>
      </c>
    </row>
    <row spans="1:5" r="13">
      <c t="s" s="4" r="A13">
        <v>591</v>
      </c>
      <c t="n" s="6" r="B13">
        <v>198000</v>
      </c>
    </row>
    <row spans="1:5" r="14">
      <c t="s" s="4" r="A14">
        <v>415</v>
      </c>
      <c t="n" s="6" r="B14">
        <v>402000</v>
      </c>
    </row>
    <row spans="1:5" r="15">
      <c t="s" s="4" r="A15">
        <v>66</v>
      </c>
    </row>
    <row spans="1:5" r="16">
      <c t="s" s="3" r="A16">
        <v>142</v>
      </c>
    </row>
    <row spans="1:5" r="17">
      <c t="s" s="4" r="A17">
        <v>591</v>
      </c>
      <c t="n" s="6" r="C17">
        <v>447256000</v>
      </c>
      <c t="n" s="6" r="E17">
        <v>451372000</v>
      </c>
    </row>
    <row spans="1:5" r="18">
      <c t="s" s="4" r="A18">
        <v>415</v>
      </c>
      <c t="n" s="7" r="C18">
        <v>37500000</v>
      </c>
      <c t="n" s="7" r="E18">
        <v>33333000</v>
      </c>
    </row>
    <row spans="1:5" r="19">
      <c t="s" s="4" r="A19">
        <v>594</v>
      </c>
    </row>
    <row spans="1:5" r="20">
      <c t="s" s="3" r="A20">
        <v>142</v>
      </c>
    </row>
    <row spans="1:5" r="21">
      <c t="s" s="4" r="A21">
        <v>433</v>
      </c>
      <c t="n" s="7" r="B21">
        <v>37500000</v>
      </c>
    </row>
    <row spans="1:5" r="22">
      <c t="s" s="4" r="A22">
        <v>434</v>
      </c>
      <c t="s" s="4" r="B22">
        <v>435</v>
      </c>
    </row>
    <row spans="1:5" r="23">
      <c t="s" s="4" r="A23">
        <v>436</v>
      </c>
      <c t="s" s="4" r="B23">
        <v>43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4"/>
  </cols>
  <sheetData>
    <row spans="1:2" r="1">
      <c t="s" s="1" r="A1">
        <v>595</v>
      </c>
      <c t="s" s="2" r="B1">
        <v>264</v>
      </c>
    </row>
    <row spans="1:2" r="2">
      <c t="s" s="2" r="B2">
        <v>596</v>
      </c>
    </row>
    <row spans="1:2" r="3">
      <c t="s" s="4" r="A3">
        <v>597</v>
      </c>
    </row>
    <row spans="1:2" r="4">
      <c t="s" s="3" r="A4">
        <v>144</v>
      </c>
    </row>
    <row spans="1:2" r="5">
      <c t="s" s="4" r="A5">
        <v>456</v>
      </c>
      <c t="n" s="8" r="B5">
        <v>0.18</v>
      </c>
    </row>
    <row spans="1:2" r="6">
      <c t="s" s="4" r="A6">
        <v>598</v>
      </c>
    </row>
    <row spans="1:2" r="7">
      <c t="s" s="3" r="A7">
        <v>144</v>
      </c>
    </row>
    <row spans="1:2" r="8">
      <c t="s" s="4" r="A8">
        <v>456</v>
      </c>
      <c t="n" s="9" r="B8">
        <v>0.18</v>
      </c>
    </row>
    <row spans="1:2" r="9">
      <c t="s" s="4" r="A9">
        <v>599</v>
      </c>
    </row>
    <row spans="1:2" r="10">
      <c t="s" s="3" r="A10">
        <v>144</v>
      </c>
    </row>
    <row spans="1:2" r="11">
      <c t="s" s="4" r="A11">
        <v>456</v>
      </c>
      <c t="n" s="8" r="B11">
        <v>0.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2</v>
      </c>
      <c t="s" s="2" r="B1">
        <v>1</v>
      </c>
    </row>
    <row spans="1:3" r="2">
      <c t="s" s="2" r="B2">
        <v>2</v>
      </c>
      <c t="s" s="2" r="C2">
        <v>68</v>
      </c>
    </row>
    <row spans="1:3" r="3">
      <c t="s" s="3" r="A3">
        <v>93</v>
      </c>
    </row>
    <row spans="1:3" r="4">
      <c t="s" s="4" r="A4">
        <v>81</v>
      </c>
      <c t="n" s="7" r="B4">
        <v>19858</v>
      </c>
      <c t="n" s="7" r="C4">
        <v>17552</v>
      </c>
    </row>
    <row spans="1:3" r="5">
      <c t="s" s="4" r="A5">
        <v>94</v>
      </c>
      <c t="n" s="6" r="B5">
        <v>-28</v>
      </c>
      <c t="n" s="6" r="C5">
        <v>-9</v>
      </c>
    </row>
    <row spans="1:3" r="6">
      <c t="s" s="4" r="A6">
        <v>95</v>
      </c>
      <c t="n" s="7" r="B6">
        <v>19830</v>
      </c>
      <c t="n" s="7" r="C6">
        <v>175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8</v>
      </c>
    </row>
    <row spans="1:3" r="3">
      <c t="s" s="3" r="A3">
        <v>97</v>
      </c>
    </row>
    <row spans="1:3" r="4">
      <c t="s" s="4" r="A4">
        <v>81</v>
      </c>
      <c t="n" s="7" r="B4">
        <v>19858</v>
      </c>
      <c t="n" s="7" r="C4">
        <v>17552</v>
      </c>
    </row>
    <row spans="1:3" r="5">
      <c t="s" s="3" r="A5">
        <v>98</v>
      </c>
    </row>
    <row spans="1:3" r="6">
      <c t="s" s="4" r="A6">
        <v>76</v>
      </c>
      <c t="n" s="6" r="B6">
        <v>8561</v>
      </c>
      <c t="n" s="6" r="C6">
        <v>6779</v>
      </c>
    </row>
    <row spans="1:3" r="7">
      <c t="s" s="4" r="A7">
        <v>99</v>
      </c>
      <c t="n" s="6" r="B7">
        <v>990</v>
      </c>
      <c t="n" s="6" r="C7">
        <v>982</v>
      </c>
    </row>
    <row spans="1:3" r="8">
      <c t="s" s="4" r="A8">
        <v>80</v>
      </c>
      <c t="n" s="6" r="B8">
        <v>-272</v>
      </c>
      <c t="n" s="6" r="C8">
        <v>-116</v>
      </c>
    </row>
    <row spans="1:3" r="9">
      <c t="s" s="4" r="A9">
        <v>100</v>
      </c>
      <c t="n" s="6" r="B9">
        <v>268</v>
      </c>
    </row>
    <row spans="1:3" r="10">
      <c t="s" s="4" r="A10">
        <v>101</v>
      </c>
      <c t="n" s="6" r="B10">
        <v>-2835</v>
      </c>
      <c t="n" s="6" r="C10">
        <v>-2275</v>
      </c>
    </row>
    <row spans="1:3" r="11">
      <c t="s" s="4" r="A11">
        <v>102</v>
      </c>
      <c t="n" s="6" r="B11">
        <v>518</v>
      </c>
      <c t="n" s="6" r="C11">
        <v>352</v>
      </c>
    </row>
    <row spans="1:3" r="12">
      <c t="s" s="4" r="A12">
        <v>103</v>
      </c>
      <c t="n" s="6" r="B12">
        <v>84</v>
      </c>
      <c t="n" s="6" r="C12">
        <v>3</v>
      </c>
    </row>
    <row spans="1:3" r="13">
      <c t="s" s="4" r="A13">
        <v>104</v>
      </c>
      <c t="n" s="6" r="B13">
        <v>149</v>
      </c>
      <c t="n" s="6" r="C13">
        <v>55</v>
      </c>
    </row>
    <row spans="1:3" r="14">
      <c t="s" s="4" r="A14">
        <v>105</v>
      </c>
      <c t="n" s="6" r="B14">
        <v>291</v>
      </c>
      <c t="n" s="6" r="C14">
        <v>215</v>
      </c>
    </row>
    <row spans="1:3" r="15">
      <c t="s" s="4" r="A15">
        <v>106</v>
      </c>
      <c t="n" s="6" r="B15">
        <v>-1279</v>
      </c>
      <c t="n" s="6" r="C15">
        <v>-570</v>
      </c>
    </row>
    <row spans="1:3" r="16">
      <c t="s" s="4" r="A16">
        <v>107</v>
      </c>
      <c t="n" s="6" r="B16">
        <v>-1122</v>
      </c>
      <c t="n" s="6" r="C16">
        <v>-1084</v>
      </c>
    </row>
    <row spans="1:3" r="17">
      <c t="s" s="4" r="A17">
        <v>108</v>
      </c>
      <c t="n" s="6" r="B17">
        <v>-5606</v>
      </c>
      <c t="n" s="6" r="C17">
        <v>-4029</v>
      </c>
    </row>
    <row spans="1:3" r="18">
      <c t="s" s="4" r="A18">
        <v>109</v>
      </c>
      <c t="n" s="6" r="B18">
        <v>19605</v>
      </c>
      <c t="n" s="6" r="C18">
        <v>17864</v>
      </c>
    </row>
    <row spans="1:3" r="19">
      <c t="s" s="3" r="A19">
        <v>110</v>
      </c>
    </row>
    <row spans="1:3" r="20">
      <c t="s" s="4" r="A20">
        <v>111</v>
      </c>
      <c t="n" s="6" r="B20">
        <v>-16000</v>
      </c>
      <c t="n" s="6" r="C20">
        <v>-13031</v>
      </c>
    </row>
    <row spans="1:3" r="21">
      <c t="s" s="4" r="A21">
        <v>112</v>
      </c>
      <c t="n" s="6" r="B21">
        <v>-13439</v>
      </c>
      <c t="n" s="6" r="C21">
        <v>-5041</v>
      </c>
    </row>
    <row spans="1:3" r="22">
      <c t="s" s="4" r="A22">
        <v>113</v>
      </c>
      <c t="n" s="6" r="B22">
        <v>-3253</v>
      </c>
      <c t="n" s="6" r="C22">
        <v>-4928</v>
      </c>
    </row>
    <row spans="1:3" r="23">
      <c t="s" s="4" r="A23">
        <v>114</v>
      </c>
      <c t="n" s="6" r="B23">
        <v>-686</v>
      </c>
      <c t="n" s="6" r="C23">
        <v>-147</v>
      </c>
    </row>
    <row spans="1:3" r="24">
      <c t="s" s="4" r="A24">
        <v>115</v>
      </c>
      <c t="n" s="6" r="B24">
        <v>1750</v>
      </c>
    </row>
    <row spans="1:3" r="25">
      <c t="s" s="4" r="A25">
        <v>116</v>
      </c>
      <c t="n" s="6" r="B25">
        <v>-6599</v>
      </c>
      <c t="n" s="6" r="C25">
        <v>-11358</v>
      </c>
    </row>
    <row spans="1:3" r="26">
      <c t="s" s="4" r="A26">
        <v>117</v>
      </c>
      <c t="n" s="6" r="B26">
        <v>1015</v>
      </c>
      <c t="n" s="6" r="C26">
        <v>2786</v>
      </c>
    </row>
    <row spans="1:3" r="27">
      <c t="s" s="4" r="A27">
        <v>33</v>
      </c>
      <c t="n" s="6" r="C27">
        <v>-20143</v>
      </c>
    </row>
    <row spans="1:3" r="28">
      <c t="s" s="4" r="A28">
        <v>118</v>
      </c>
      <c t="n" s="6" r="B28">
        <v>-299</v>
      </c>
    </row>
    <row spans="1:3" r="29">
      <c t="s" s="4" r="A29">
        <v>119</v>
      </c>
      <c t="n" s="6" r="B29">
        <v>-93</v>
      </c>
      <c t="n" s="6" r="C29">
        <v>-892</v>
      </c>
    </row>
    <row spans="1:3" r="30">
      <c t="s" s="4" r="A30">
        <v>120</v>
      </c>
      <c t="n" s="6" r="B30">
        <v>30</v>
      </c>
    </row>
    <row spans="1:3" r="31">
      <c t="s" s="4" r="A31">
        <v>121</v>
      </c>
      <c t="n" s="6" r="B31">
        <v>-37574</v>
      </c>
      <c t="n" s="6" r="C31">
        <v>-52754</v>
      </c>
    </row>
    <row spans="1:3" r="32">
      <c t="s" s="3" r="A32">
        <v>122</v>
      </c>
    </row>
    <row spans="1:3" r="33">
      <c t="s" s="4" r="A33">
        <v>44</v>
      </c>
      <c t="n" s="6" r="B33">
        <v>40500</v>
      </c>
      <c t="n" s="6" r="C33">
        <v>36500</v>
      </c>
    </row>
    <row spans="1:3" r="34">
      <c t="s" s="4" r="A34">
        <v>123</v>
      </c>
      <c t="n" s="6" r="B34">
        <v>-4167</v>
      </c>
      <c t="n" s="6" r="C34">
        <v>-4167</v>
      </c>
    </row>
    <row spans="1:3" r="35">
      <c t="s" s="4" r="A35">
        <v>124</v>
      </c>
      <c t="n" s="6" r="B35">
        <v>14637</v>
      </c>
    </row>
    <row spans="1:3" r="36">
      <c t="s" s="4" r="A36">
        <v>125</v>
      </c>
      <c t="n" s="6" r="B36">
        <v>-20347</v>
      </c>
      <c t="n" s="6" r="C36">
        <v>-18934</v>
      </c>
    </row>
    <row spans="1:3" r="37">
      <c t="s" s="4" r="A37">
        <v>126</v>
      </c>
      <c t="n" s="6" r="B37">
        <v>-1316</v>
      </c>
      <c t="n" s="6" r="C37">
        <v>-329</v>
      </c>
    </row>
    <row spans="1:3" r="38">
      <c t="s" s="4" r="A38">
        <v>127</v>
      </c>
      <c t="n" s="6" r="B38">
        <v>29307</v>
      </c>
      <c t="n" s="6" r="C38">
        <v>13070</v>
      </c>
    </row>
    <row spans="1:3" r="39">
      <c t="s" s="4" r="A39">
        <v>128</v>
      </c>
      <c t="n" s="6" r="B39">
        <v>11338</v>
      </c>
      <c t="n" s="6" r="C39">
        <v>-21820</v>
      </c>
    </row>
    <row spans="1:3" r="40">
      <c t="s" s="4" r="A40">
        <v>129</v>
      </c>
      <c t="n" s="6" r="B40">
        <v>12942</v>
      </c>
      <c t="n" s="6" r="C40">
        <v>25237</v>
      </c>
    </row>
    <row spans="1:3" r="41">
      <c t="s" s="4" r="A41">
        <v>130</v>
      </c>
      <c t="n" s="6" r="B41">
        <v>24280</v>
      </c>
      <c t="n" s="6" r="C41">
        <v>3417</v>
      </c>
    </row>
    <row spans="1:3" r="42">
      <c t="s" s="3" r="A42">
        <v>131</v>
      </c>
    </row>
    <row spans="1:3" r="43">
      <c t="s" s="4" r="A43">
        <v>132</v>
      </c>
      <c t="n" s="7" r="B43">
        <v>6807</v>
      </c>
      <c t="n" s="6" r="C43">
        <v>4774</v>
      </c>
    </row>
    <row spans="1:3" r="44">
      <c t="s" s="4" r="A44">
        <v>133</v>
      </c>
      <c t="n" s="7" r="C44">
        <v>10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COMP</vt:lpstr>
      <vt:lpstr>CONSOLIDATED STATEMENTS OF CASH</vt:lpstr>
      <vt:lpstr>General</vt:lpstr>
      <vt:lpstr>Real Estate Investments</vt:lpstr>
      <vt:lpstr>Investment in Unconsolidated Jo</vt:lpstr>
      <vt:lpstr>Notes Receivable</vt:lpstr>
      <vt:lpstr>Debt Obligations</vt:lpstr>
      <vt:lpstr>Equity</vt:lpstr>
      <vt:lpstr>Commitments and Contingencies</vt:lpstr>
      <vt:lpstr>Major Operators</vt:lpstr>
      <vt:lpstr>Earnings per Share</vt:lpstr>
      <vt:lpstr>Fair Value Measurements</vt:lpstr>
      <vt:lpstr>Subsequent Events</vt:lpstr>
      <vt:lpstr>General (Policies)</vt:lpstr>
      <vt:lpstr>Real Estate Investments (Tables</vt:lpstr>
      <vt:lpstr>Notes Receivable (Tables)</vt:lpstr>
      <vt:lpstr>Debt Obligations (Tables)</vt:lpstr>
      <vt:lpstr>Equity (Tables)</vt:lpstr>
      <vt:lpstr>Commitments and Contingencies (</vt:lpstr>
      <vt:lpstr>Major Operators (Tables)</vt:lpstr>
      <vt:lpstr>Earnings per Share (Tables)</vt:lpstr>
      <vt:lpstr>Fair Value Measurements (Tables</vt:lpstr>
      <vt:lpstr>General (Details)</vt:lpstr>
      <vt:lpstr>Real Estate Investments - Owned</vt:lpstr>
      <vt:lpstr>Real Estate Investments - 2016 </vt:lpstr>
      <vt:lpstr>Real Estate Investments - Commi</vt:lpstr>
      <vt:lpstr>Real Estate Investments - Mortg</vt:lpstr>
      <vt:lpstr>Real Estate Investments - 2015 </vt:lpstr>
      <vt:lpstr>Investment in Unconsolidated 33</vt:lpstr>
      <vt:lpstr>Investment in Unconsolidated 34</vt:lpstr>
      <vt:lpstr>Notes Receivable - Components (</vt:lpstr>
      <vt:lpstr>Debt Obligations (Details)</vt:lpstr>
      <vt:lpstr>Equity - Rollforward (Details)</vt:lpstr>
      <vt:lpstr>Equity - Class of Stock Disclos</vt:lpstr>
      <vt:lpstr>Equity - Options (Details)</vt:lpstr>
      <vt:lpstr>Equity - Restricted Stock (Deta</vt:lpstr>
      <vt:lpstr>Commitments and Contingencies -</vt:lpstr>
      <vt:lpstr>Commitments and Contingencies42</vt:lpstr>
      <vt:lpstr>Major Operators (Details)</vt:lpstr>
      <vt:lpstr>Net Income Per Common Share (De</vt:lpstr>
      <vt:lpstr>Fair Value Measurements (Detail</vt:lpstr>
      <vt:lpstr>Subsequent Events - Real Estate</vt:lpstr>
      <vt:lpstr>Subsequent Events - Loan Commit</vt:lpstr>
      <vt:lpstr>Subsequent Events - Debt Obliga</vt:lpstr>
      <vt:lpstr>Subsequent Events - Equity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15:00Z</dcterms:created>
  <dcterms:modified xmlns:dcterms="http://purl.org/dc/terms/" xmlns:xsi="http://www.w3.org/2001/XMLSchema-instance" xsi:type="dcterms:W3CDTF">2016-05-02T17:15:00Z</dcterms:modified>
  <dc:title xmlns:dc="http://purl.org/dc/elements/1.1/">Untitled</dc:title>
  <dc:description xmlns:dc="http://purl.org/dc/elements/1.1/"/>
  <dc:subject xmlns:dc="http://purl.org/dc/elements/1.1/"/>
  <cp:keywords/>
  <cp:category/>
</cp:coreProperties>
</file>